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usiness and basis of presentat" sheetId="7" r:id="rId7"/>
    <s:sheet name="Recent accounting pronouncement" sheetId="8" r:id="rId8"/>
    <s:sheet name="Inventory" sheetId="9" r:id="rId9"/>
    <s:sheet name="Other current assets" sheetId="10" r:id="rId10"/>
    <s:sheet name="Property and equipment, net" sheetId="11" r:id="rId11"/>
    <s:sheet name="Accrued expenses" sheetId="12" r:id="rId12"/>
    <s:sheet name="Long term debt" sheetId="13" r:id="rId13"/>
    <s:sheet name="Nonconsolidated variable intere" sheetId="14" r:id="rId14"/>
    <s:sheet name="Related party transactions" sheetId="15" r:id="rId15"/>
    <s:sheet name="Derivative liability" sheetId="16" r:id="rId16"/>
    <s:sheet name="Commitments and contingencies" sheetId="17" r:id="rId17"/>
    <s:sheet name="Discontinued operations" sheetId="18" r:id="rId18"/>
    <s:sheet name="Litigation" sheetId="19" r:id="rId19"/>
    <s:sheet name="Stockholders' equity" sheetId="20" r:id="rId20"/>
    <s:sheet name="Stock-based compensation" sheetId="21" r:id="rId21"/>
    <s:sheet name="Segment reporting" sheetId="22" r:id="rId22"/>
    <s:sheet name="Geographic information" sheetId="23" r:id="rId23"/>
    <s:sheet name="Income taxes" sheetId="24" r:id="rId24"/>
    <s:sheet name="Subsequent events" sheetId="25" r:id="rId25"/>
    <s:sheet name="Business and basis of present26" sheetId="26" r:id="rId26"/>
    <s:sheet name="Inventory (Tables)" sheetId="27" r:id="rId27"/>
    <s:sheet name="Other current assets (Tables)" sheetId="28" r:id="rId28"/>
    <s:sheet name="Property and equipment, net (Ta" sheetId="29" r:id="rId29"/>
    <s:sheet name="Accrued expenses (Tables)" sheetId="30" r:id="rId30"/>
    <s:sheet name="Long term debt (Tables)" sheetId="31" r:id="rId31"/>
    <s:sheet name="Nonconsolidated variable inte32" sheetId="32" r:id="rId32"/>
    <s:sheet name="Commitments and contingencies (" sheetId="33" r:id="rId33"/>
    <s:sheet name="Discontinued operations (Tables" sheetId="34" r:id="rId34"/>
    <s:sheet name="Stock-based compensation (Table" sheetId="35" r:id="rId35"/>
    <s:sheet name="Segment reporting (Tables)" sheetId="36" r:id="rId36"/>
    <s:sheet name="Geographic information (Tables)" sheetId="37" r:id="rId37"/>
    <s:sheet name="Business and basis of present38" sheetId="38" r:id="rId38"/>
    <s:sheet name="Inventory (Details)" sheetId="39" r:id="rId39"/>
    <s:sheet name="Other current assets (Details)" sheetId="40" r:id="rId40"/>
    <s:sheet name="Property and equipment, net (De" sheetId="41" r:id="rId41"/>
    <s:sheet name="Accrued expenses (Details)" sheetId="42" r:id="rId42"/>
    <s:sheet name="Long term debt - Schedule of De" sheetId="43" r:id="rId43"/>
    <s:sheet name="Long term debt - Narrative (Det" sheetId="44" r:id="rId44"/>
    <s:sheet name="Nonconsolidated variable inte45" sheetId="45" r:id="rId45"/>
    <s:sheet name="Nonconsolidated variable inte46" sheetId="46" r:id="rId46"/>
    <s:sheet name="Related party transactions (Det" sheetId="47" r:id="rId47"/>
    <s:sheet name="Derivative liability (Details)" sheetId="48" r:id="rId48"/>
    <s:sheet name="Commitments and contingencies -" sheetId="49" r:id="rId49"/>
    <s:sheet name="Commitments and contingencies50" sheetId="50" r:id="rId50"/>
    <s:sheet name="Discontinued operations (Detail" sheetId="51" r:id="rId51"/>
    <s:sheet name="Stockholders' equity (Details)" sheetId="52" r:id="rId52"/>
    <s:sheet name="Stock-based compensation - Narr" sheetId="53" r:id="rId53"/>
    <s:sheet name="Stock-based compensation - Summ" sheetId="54" r:id="rId54"/>
    <s:sheet name="Stock-based compensation - Valu" sheetId="55" r:id="rId55"/>
    <s:sheet name="Stock-based compensation - Su56" sheetId="56" r:id="rId56"/>
    <s:sheet name="Segment reporting (Details)" sheetId="57" r:id="rId57"/>
    <s:sheet name="Geographic information (Details" sheetId="58" r:id="rId58"/>
    <s:sheet name="Income taxes (Details)"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555">
  <si>
    <t>Document and Entity Information - shares</t>
  </si>
  <si>
    <t>6 Months Ended</t>
  </si>
  <si>
    <t>Jun. 30, 2016</t>
  </si>
  <si>
    <t>Aug. 15, 2016</t>
  </si>
  <si>
    <t>Document and Entity Information [Abstract]</t>
  </si>
  <si>
    <t>Entity Registrant Name</t>
  </si>
  <si>
    <t>ONE Group Hospitality, Inc.</t>
  </si>
  <si>
    <t>Entity Central Index Key</t>
  </si>
  <si>
    <t>Current Fiscal Year End Date</t>
  </si>
  <si>
    <t>--12-31</t>
  </si>
  <si>
    <t>Entity Filer Category</t>
  </si>
  <si>
    <t>Smaller Reporting Company</t>
  </si>
  <si>
    <t>Document Type</t>
  </si>
  <si>
    <t>10-Q</t>
  </si>
  <si>
    <t>Document Period End Date</t>
  </si>
  <si>
    <t>Jun. 30,
		2016</t>
  </si>
  <si>
    <t>Document Fiscal Year Focus</t>
  </si>
  <si>
    <t>Document Fiscal Period Focus</t>
  </si>
  <si>
    <t>Q2</t>
  </si>
  <si>
    <t>Amendment Flag</t>
  </si>
  <si>
    <t>false</t>
  </si>
  <si>
    <t>Entity Common Stock, Shares Outstanding (in shares)</t>
  </si>
  <si>
    <t>CONSOLIDATED BALANCE SHEETS - USD ($)</t>
  </si>
  <si>
    <t>Dec. 31, 2015</t>
  </si>
  <si>
    <t>Current assets:</t>
  </si>
  <si>
    <t>Cash and cash equivalents</t>
  </si>
  <si>
    <t>Accounts receivable, net</t>
  </si>
  <si>
    <t>Inventory</t>
  </si>
  <si>
    <t>Other current assets</t>
  </si>
  <si>
    <t>Due from related parties, net</t>
  </si>
  <si>
    <t>Total current assets</t>
  </si>
  <si>
    <t>Property and equipment, net</t>
  </si>
  <si>
    <t>Investments</t>
  </si>
  <si>
    <t>Deferred tax assets</t>
  </si>
  <si>
    <t>Other assets</t>
  </si>
  <si>
    <t>Security deposits</t>
  </si>
  <si>
    <t>Total assets</t>
  </si>
  <si>
    <t>Current liabilities:</t>
  </si>
  <si>
    <t>Cash overdraft</t>
  </si>
  <si>
    <t>Long term debt, current portion</t>
  </si>
  <si>
    <t>Accounts payable</t>
  </si>
  <si>
    <t>Accrued expenses</t>
  </si>
  <si>
    <t>Derivative liability</t>
  </si>
  <si>
    <t>Deferred revenue</t>
  </si>
  <si>
    <t>Total current liabilities</t>
  </si>
  <si>
    <t>Deferred license revenue, long-term</t>
  </si>
  <si>
    <t>Long term debt, net of current portion</t>
  </si>
  <si>
    <t>Deferred rent payable</t>
  </si>
  <si>
    <t>Total liabilities</t>
  </si>
  <si>
    <t>Commitments and contingencies</t>
  </si>
  <si>
    <t xml:space="preserve"> </t>
  </si>
  <si>
    <t>Stockholders’ equity:</t>
  </si>
  <si>
    <t>Common stock, $0.0001 par value, 75,000,000 shares authorized; 24,989,560 and 24,972,515 shares issued and outstanding at June 30, 2016 (unaudited) and December 31, 2015, respectively</t>
  </si>
  <si>
    <t>Preferred stock, $0.0001 par value, 10,000,000 shares authorized; 0 shares issued and outstanding at June 30, 2016 (unaudited) and December 31, 2015, respectively</t>
  </si>
  <si>
    <t>Additional paid-in capital</t>
  </si>
  <si>
    <t>Accumulated deficit</t>
  </si>
  <si>
    <t>Accumulated other comprehensive loss</t>
  </si>
  <si>
    <t>Total stockholders’ equity</t>
  </si>
  <si>
    <t>Noncontrolling interest</t>
  </si>
  <si>
    <t>Total stockholders’ equity including noncontrolling interest</t>
  </si>
  <si>
    <t>Total Liabilities and Stockholders’ Equity</t>
  </si>
  <si>
    <t>CONSOLIDATED BALANCE SHEETS (Parenthetical) - $ / shares</t>
  </si>
  <si>
    <t>Statement of Financial Position [Abstract]</t>
  </si>
  <si>
    <t>Common stock, par value per share (in dollars per share)</t>
  </si>
  <si>
    <t>Common stock, shares authorized (in shares)</t>
  </si>
  <si>
    <t>Common stock, shares issued (in shares)</t>
  </si>
  <si>
    <t>Common stock, shares outstanding (in shares)</t>
  </si>
  <si>
    <t>Preferred stock, par value per share (in dollars per share)</t>
  </si>
  <si>
    <t>Preferred stock, shares authorized (in shares)</t>
  </si>
  <si>
    <t>Preferred stock, shares issued (in shares)</t>
  </si>
  <si>
    <t>Preferred stock, shares outstanding (in shares)</t>
  </si>
  <si>
    <t>CONSOLIDATED STATEMENTS OF OPERATIONS AND COMPREHENSIVE INCOME (LOSS) (unaudited) - USD ($)</t>
  </si>
  <si>
    <t>3 Months Ended</t>
  </si>
  <si>
    <t>Jun. 30, 2015</t>
  </si>
  <si>
    <t>Revenues:</t>
  </si>
  <si>
    <t>Owned unit net revenues</t>
  </si>
  <si>
    <t>Management and incentive fee revenue</t>
  </si>
  <si>
    <t>Total revenue</t>
  </si>
  <si>
    <t>Owned operating expenses:</t>
  </si>
  <si>
    <t>Food and beverage costs</t>
  </si>
  <si>
    <t>Unit operating expenses</t>
  </si>
  <si>
    <t>General and administrative</t>
  </si>
  <si>
    <t>Depreciation and amortization</t>
  </si>
  <si>
    <t>Management and royalty fees</t>
  </si>
  <si>
    <t>Pre-opening expenses</t>
  </si>
  <si>
    <t>Transaction costs</t>
  </si>
  <si>
    <t>Equity in income of investee companies</t>
  </si>
  <si>
    <t>Derivative income</t>
  </si>
  <si>
    <t>Interest expense, net of interest income</t>
  </si>
  <si>
    <t>Other expense (income)</t>
  </si>
  <si>
    <t>Total costs and expenses</t>
  </si>
  <si>
    <t>Income (loss) from continuing operations before provision for income taxes</t>
  </si>
  <si>
    <t>Provision (benefit) for income taxes</t>
  </si>
  <si>
    <t>Income (loss) from continuing operations</t>
  </si>
  <si>
    <t>Income (loss) from discontinued operations, net of taxes</t>
  </si>
  <si>
    <t>Net income (loss)</t>
  </si>
  <si>
    <t>Less: net income attributable to noncontrolling interest</t>
  </si>
  <si>
    <t>Net income (loss) attributable to The ONE Group Hospitality, Inc.</t>
  </si>
  <si>
    <t>Amounts attributable to The ONE Group Hospitality, Inc.:</t>
  </si>
  <si>
    <t>Other comprehensive income (loss)</t>
  </si>
  <si>
    <t>Currency translation adjustment</t>
  </si>
  <si>
    <t>Comprehensive income (loss)</t>
  </si>
  <si>
    <t>Basic and diluted loss per share:</t>
  </si>
  <si>
    <t>Continuing operations (in dollars per share)</t>
  </si>
  <si>
    <t>Discontinued operations (in dollars per share)</t>
  </si>
  <si>
    <t>Net loss per share attributable to The ONE Group Hospitality, Inc. (in dollars per share)</t>
  </si>
  <si>
    <t>Shares used in computing basic and diluted loss per share (in shares)</t>
  </si>
  <si>
    <t>CONSOLIDATED STATEMENTS OF CHANGES IN STOCKHOLDERS' EQUITY (unaudited) - 6 months ended Jun. 30, 2016 - USD ($)</t>
  </si>
  <si>
    <t>Total</t>
  </si>
  <si>
    <t>Common stock</t>
  </si>
  <si>
    <t>Accumulated other comprehensive (loss) income</t>
  </si>
  <si>
    <t>Total stockholders' (loss) income equity</t>
  </si>
  <si>
    <t>Beginning balance (in shares) at Dec. 31, 2015</t>
  </si>
  <si>
    <t>Beginning balance at Dec. 31, 2015</t>
  </si>
  <si>
    <t>Increase (Decrease) in Stockholders' Equity [Roll Forward]</t>
  </si>
  <si>
    <t>Stock based compensation expense</t>
  </si>
  <si>
    <t>Cancellation of shares upon expiration of warrants (in shares)</t>
  </si>
  <si>
    <t>Cancellation of shares upon expiration of warrants</t>
  </si>
  <si>
    <t>Rights Offering (in shares)</t>
  </si>
  <si>
    <t>Rights Offering</t>
  </si>
  <si>
    <t>Adjustments to Additional Paid in Capital, Warrant Issued</t>
  </si>
  <si>
    <t>Distributions to noncontrolling interest</t>
  </si>
  <si>
    <t>Loss on foreign currency translation, net</t>
  </si>
  <si>
    <t>Ending balance (in shares) at Jun. 30, 2016</t>
  </si>
  <si>
    <t>Ending balance at Jun. 30, 2016</t>
  </si>
  <si>
    <t>CONSOLIDATED STATEMENTS OF CASH FLOWS (unaudited) - USD ($)</t>
  </si>
  <si>
    <t>Operating activities:</t>
  </si>
  <si>
    <t>Adjustments to reconcile net income (loss) to net cash used in operating activities:</t>
  </si>
  <si>
    <t>Deferred taxes</t>
  </si>
  <si>
    <t>Stock-based compensation</t>
  </si>
  <si>
    <t>Changes in operating assets and liabilities:</t>
  </si>
  <si>
    <t>Accounts receivable</t>
  </si>
  <si>
    <t>Prepaid expenses and other current assets</t>
  </si>
  <si>
    <t>Net cash provided by (used in) operating activities</t>
  </si>
  <si>
    <t>Investing activities:</t>
  </si>
  <si>
    <t>Purchase of property and equipment</t>
  </si>
  <si>
    <t>Distributions from equity investees</t>
  </si>
  <si>
    <t>Net cash used in investing activities</t>
  </si>
  <si>
    <t>Financing activities:</t>
  </si>
  <si>
    <t>Proceeds from term loan</t>
  </si>
  <si>
    <t>Proceeds from promissory note</t>
  </si>
  <si>
    <t>Repayment of term loan</t>
  </si>
  <si>
    <t>Repayment of equipment financing agreement</t>
  </si>
  <si>
    <t>Proceeds from rights offering</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data:</t>
  </si>
  <si>
    <t>Interest paid</t>
  </si>
  <si>
    <t>Income taxes paid</t>
  </si>
  <si>
    <t>Noncash investing and financing activities:</t>
  </si>
  <si>
    <t>Noncash property and equipment additions</t>
  </si>
  <si>
    <t>Noncash loan discount attributable to issuance of warrant</t>
  </si>
  <si>
    <t>Business and basis of presentation</t>
  </si>
  <si>
    <t>Organization, Consolidation and Presentation of Financial Statements [Abstract]</t>
  </si>
  <si>
    <t>Business and basis of presentation: Principles of consolidation: The accompanying consolidated financial statements of The ONE Group Hospitality, Inc. and its subsidiaries include the accounts of The ONE Group, LLC ("ONE Group") and its subsidiaries, Little West 12t h LLC (“Little West 12t h” ), One-LA, L.P. (“One LA”), Bridge Hospitality, LLC (“Bridge”), STK-LA, LLC (“STK-LA”), WSATOG (Miami), LLC (“WSATOG”), STK Miami Service, LLC (“Miami Services”), STK Miami, LLC (“STK Miami Beach”), Basement Manager, LLC (“Basement Manager”), JEC II, LLC (“JEC II”), One Marks, LLC (“One Marks”), MPD Space Events LLC (“MPD”), One 29 Park Management, LLC (“One 29 Park Management”), STK Midtown Holdings, LLC (“Midtown Holdings”), STK Midtown, LLC (“STK Midtown”), STKOUT Midtown, LLC (“STKOUT Midtown”), STK Atlanta, LLC (“STK Atlanta”), STK-Las Vegas, LLC (“STK Vegas”),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Texas Holdings, LLC ("Texas Holdings"), STK Texas Holdings II, LLC ("Texas Holdings II"), STK Dallas, LLC ("STK Dallas"), STK Austin, LLC ("STK Austin"), STK San Diego, LLC ("STK San Diego"), STK Rooftop San Diego, LLC ("STK Rooftop San Diego"), 9401415 Canada Ltd. ("STK Toronto"), STK (Edinburgh) Limited ("STK Edinburgh"), STK Ibiza, LLC ("STK Ibiza"), Seaport Rebel Restaurant LLC ("STK Boston") and The ONE Group - STKPR, LLC ("STK Puerto Rico"). The entities are collectively referred to herein as the “Company” and are consolidated on the basis of common ownership and control. All significant intercompany balances and transactions have been eliminated in consolidation. Net Income (Loss) Per Common Share Basic net income (loss) per common share is based upon the weighted-average common shares outstanding during the period. Diluted net income (loss) per common share reflects the potential dilution that would occur if common stock equivalent securities or other contracts to issue common stock were exercised or converted into common stock. At June 30, 2016 , there are 3,487,762 securities that can potentially dilute basic EPS in the future (including stock issuable under contingent stock agreements). These securities were not included in the computation of diluted EPS because they would have had an antidilutive effect on EPS for the periods presented. Fair value measurements The carrying amounts of cash, receivables, accounts payable and accrued expenses approximate fair value due to the immediate or short-term maturity of these financial instruments. The carrying value of the long term debt approximates its fair value since the components of long term debt have been recently negotiated. Reclassifications: Certain prior year amounts have been reclassified to conform to current year presentation in the consolidated financial statements. Nature of business: The Company is a global hospitality company that develops, owns and operates upscale, high-energy restaurants and lounges and provides turn-key food and beverage ("F&amp;B") services for hospitality venues including hotels, casinos and other high-end locations globally. We opened our first restaurant in January 2004 in New York City and as of August 15, 2016 , we owned and operated (under lease agreements) 13 and managed (under management agreements) 17 restaurants and lounges globally, including 12 STKs in major metropolitan cities in the United States and Europe (of which eight are owned and four managed). In addition, we provide F&amp;B services in six hotels and casinos, one of which is under a lease agreement and five of which are under separate management agreements. We generate management and incentive fee revenue from those restaurants and lounges that we manage on behalf of our F&amp;B hospitality clients. Unaudited interim financial information: 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and six months ended June 30, 2016 are not necessarily indicative of the results that may be expected for the year ending December 31, 2016 or for any other interim period or other future year.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fiscal year ended December 31, 2015 included in the Company’s Annual Report filed on Form 10-K for the year ended December 31, 2015 filed with the Securities and Exchange Commission (the “SEC”) on March 30, 2016.</t>
  </si>
  <si>
    <t>Recent accounting pronouncements</t>
  </si>
  <si>
    <t>Accounting Policies [Abstract]</t>
  </si>
  <si>
    <t>Recent accounting pronouncements: In May 2014, the FASB issued ASU No. 2014-09, “Revenue from Contracts with Customers” (Topic 606). ASU 2014-09 addresses the reporting of revenue by most entities and will replace most existing revenue recognition guidance in GAAP when it becomes effective. This update is effective in fiscal periods beginning after December 15, 2017. Early application is permitted only as of annual reporting periods beginning after December 15, 2016. The impact on our financial statements of adopting ASU 2014-09 is currently being assessed by management and management will make its determination of the impact in fiscal 2017. In August 2014, the FASB issued ASU No.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The update is effective for annual periods ending after December 15, 2016, and interim periods thereafter. Early adoption is permitted. The impact on our financial statements of adopting ASU 2014-15 is currently being assessed by management.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impact on our financial statements of adopting ASU 2015-02 is currently being assessed by management. In April 2015, the FASB issued ASU 2015-03, “Interest-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is effective for interim and annual periods beginning after December 15, 2015, and is to be applied retrospectively. Early adoption is permitted. This standard is subsequently updated by ASU 2015-15, "Presentation and Subsequent Measurement of Debt Issuance Costs Associated with Line-of-Credit Arrangements," which codifies an SEC staff announcement relative to debt issuance costs for line-of-credit arrangements. The Company does not expect these updates to have a significant impact on its consolidated financial statements. In July 2015, the FASB issued ASU 2015-11, "Simplifying the Measurement of Inventory." The update states that inventory should be measured at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amendment is effective for interim and annual periods beginning after December 15, 2016. Early application is permitted and should be applied prospectively. The Company does not expect this standard to have a significant impact on its consolidated financial statements. In November 2015, the FASB issued ASU 2015-17, "Income taxes - Balance Sheet Classification of Deferred Taxes (Subtopic 740)." This ASU requires all deferred tax assets and liabilities to be classified as non-current in the statement of financial position. The provisions of ASU 2015-17 are effective for annual periods beginning after December 15, 2016, including interim periods within that reporting period. The Company has elected, as permitted by the standard, to early adopt ASU 2015-17 as of December 31, 2015. The adoption did not have a material effect on the consolidated financial statements. In January 2016, the FASB issued ASU 2016-01, "Financial Instruments - Overall: Recognition and Measurement of Financial Assets and Financial Liabilities (Subtopic 825-10)." ASU 2016-01 addresses certain aspects of recognition, measurement, presentation, and disclosure of financial instruments and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provisions of ASU 2016-01 are effective for annual periods beginning after December 15, 2017, including interim periods within that reporting period. The Company is currently evaluating the impact that the standard will have on the consolidated financial statements. In February 2016, the FASB ASU 2016-02 "Leases (Topic 842)." ASU 2016-02 will require an entity to recognize assets and liabilities arising from a lease. Consistent with current GAAP, the recognition, measurement, and presentation of expenses and cash flows arising from a lease will depend primarily on its classification as a finance or operating lease. The guidance also requires additional disclosures to enable users of financial statements to understand the amount, timing, and uncertainty of cash flows arising from leases. The provisions of ASU 2016-02 are effective for annual periods beginning after December 15, 2018, including interim periods within that reporting period, and includes an option for entities to early adopt. The guidance requires a retrospective cumulative adjustment to retained earnings in the period of initial adoption. The Company is currently evaluating the impact that the standard will have on the consolidated financial statements. In March 2016, the FASB issued ASU 2016-09, "Compensation - Stock Compensation (Topic 718): Improvements to Employee Share-Based Payment Accounting." This standard simplifies several aspects of the accounting for employee share-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with early adoption permitted. The transition method is either prospective, retrospective or modified retrospective, depending on the area covered in this update. The Company is still in the process of analyzing the effects of this new standard to determine the impact on the Company's consolidated financial position, results of operations, cash flows, and related disclosures. In April 2016, the FASB issued ASC 2016-10, “Revenue from Contracts with Customers (Topic 606) – Identifying Performance Obligations and Licensing.” These amendments clarify the identification of performance obligations and the licensing implementation guidance. These amendments affect the guidance in ASU 2014-09, which is not yet effective. The effective date and transition requirements for ASU 2016-10 are the same as the effective date and transition requirements of ASU 2014-09, as updated by ASU 2015-14. The impact on our financial statements of adopting ASU 2016-10 is currently being assessed by management and management will make its determination of the impact in fiscal 2017.</t>
  </si>
  <si>
    <t>Inventory Disclosure [Abstract]</t>
  </si>
  <si>
    <t>Inventory: Inventory consisted of the following: At June 30, At December 31, Food $ 203,596 $ 208,452 Beverages 941,133 943,667 Totals $ 1,144,729 $ 1,152,119</t>
  </si>
  <si>
    <t>Deferred Costs, Capitalized, Prepaid, and Other Assets Disclosure [Abstract]</t>
  </si>
  <si>
    <t>Other current assets: Other current assets consisted of the following: At June 30, At December 31, 2016 2015 Prepaid taxes $ 1,283,786 $ 706,650 Landlord receivable 678,604 1,476,502 Prepaid expenses 763,966 1,171,488 Other 73,216 204,413 Totals $ 2,799,572 $ 3,559,053</t>
  </si>
  <si>
    <t>Property, Plant and Equipment [Abstract]</t>
  </si>
  <si>
    <t>Property and equipment, net: Property and equipment, net consisted of the following: At June 30, At December 31, Furniture, fixtures and equipment $ 8,310,351 $ 8,053,787 Leasehold improvements 36,270,774 26,175,472 Less accumulated depreciation and amortization 14,241,478 15,476,430 30,339,647 18,752,829 Construction in progress 1,507,633 7,967,181 Restaurant supplies 1,332,521 1,232,317 Total $ 33,179,801 $ 27,952,327 Depreciation and amortization related to property and equipment included in continuing operations amounted to $547,438 and $569,637 in the three months ended June 30, 2016 and 2015 , respectively, and $1,070,077 and $989,760 in the six months ended June 30, 2016 and 2015 , respectively. During the six months ended June 30, 2016 , the Company wrote off fully depreciated furniture, fixtures and equipment and leasehold improvements of approximately $670,000 and $1.6 million , respectively, and corresponding accumulated depreciation.</t>
  </si>
  <si>
    <t>Payables and Accruals [Abstract]</t>
  </si>
  <si>
    <t>Accrued expenses: Accrued expenses consisted of the following: At June 30, At December 31, Sales tax payable $ 1,141,212 $ 1,045,195 Payroll and related 1,678,247 661,761 Due to hotels 963,916 1,396,776 Income taxes payable 880,172 — Legal — 947,054 Other 773,171 584,798 Totals $ 5,436,718 $ 4,635,584</t>
  </si>
  <si>
    <t>Long term debt</t>
  </si>
  <si>
    <t>Debt Disclosure [Abstract]</t>
  </si>
  <si>
    <t>Long term debt: Long term debt consisted of the following: June 30, 2016 December 31, 2015 Term Loan Agreements $ 10,899,167 $ 11,980,000 Equipment Financing Agreement 840,364 656,763 Promissory note, net 875,000 12,614,531 12,636,763 Less: Current portion of Long Term Debt 3,026,324 2,680,116 Long Term Debt, net of Current Portion $ 9,588,207 $ 9,956,647 Future minimum loan payments: 2016 $ 1,505,893 2017 3,022,920 2018 3,032,876 2019 3,043,342 2020 1,134,500 Thereafter 875,000 Total $ 12,614,531 On December 17, 2014, the Company entered into a Term Loan Agreement with BankUnited, N.A. in the amount of $7,475,000 maturing December 1, 2019 (the "Term Loan Agreement"). The Term Loan Agreement replaced the existing credit agreement which was terminated and the aggregate principal amount of the existing loans outstanding of $6,395,071 was converted into the Term Loan Agreement. Commencing on January 1, 2015, the Company made the first of sixty ( 60 ) consecutive monthly installments of $124,583 plus interest that accrues at an annual rate of 5.0% . Our obligations under the Term Loan Agreement are secured by substantially all of our assets. The outstanding balance under the Term Loan Agreement at June 30, 2016 and December 31, 2015 was $5,232,500 and $5,980,000 , respectively. On June 2, 2015, the Company entered into a second term loan agreement (the "Second Term Loan Agreement") with BankUnited, N.A., wherein BankUnited, N.A. agreed to make multiple advances to the Company in the aggregate principal amount of up to $6,000,000 . On April 1, 2016 the Company commenced payment of fifty-four ( 54 ) consecutive equal monthly installments, with each such installment to be in the principal amount of $111,111 or such lesser amount as shall be equal to the quotient of (x) the outstanding principal amount of all advances on June 30, 2016 , divided by (y) fifty-four ( 54 ); provided, however, that the final principal installment shall be in an amount equal to the aggregate principal amount of all advances outstanding on September 1, 2020, or such earlier date on which all outstanding advances shall become due and payable, whether by acceleration or otherwise. This second term loan bears interest at a rate per annum equal to 5.0% . Our obligations under the Second Term Loan Agreement are secured by substantially all of our assets. The outstanding balance under the Second Term Loan Agreement at June 30, 2016 and December 31, 2015 was $ 5,666,667 and $6,000,000 , respectively. The Term Loan Agreement and the Second Term Loan Agreement contain certain affirmative and negative covenants, including negative covenants that limit or restrict, among other things, liens and encumbrances, indebtedness, mergers, asset sales, investments, assumptions and guaranties of indebtedness of other persons, change in nature of operations, changes in fiscal year and other matters customarily restricted in such agreements. The financial covenants contained in these agreements require the borrowers to maintain a certain adjusted tangible net worth and a debt service coverage ratio. The Company was in compliance with all of its financial covenants under the Term Loan Agreement and Second Term Loan Agreement as of June 30, 2016 and the Company believes based on current projections that the Company will continue to comply with such covenants through the remainder of 2016 . On June 5, 2015, the Company entered into a $1,000,000 Equipment Finance Agreement (the "Agreement") with Sterling National Bank. The Agreement covers certain equipment in our STKs that are under construction in Orlando and Chicago. At June 30, 2016 , a deposit of $840,364 had been made on the equipment with the remainder to be financed once the equipment has been installed. This Agreement bears interest at a rate per annum equal to 5.0% . Our obligations under the Agreement are secured by the equipment purchased with proceeds of the Agreement. The Agreement calls for sixty ( 60 ) monthly payments of $19,686 including interest commencing July 1, 2015. On June 27, 2016 the Company entered into a $1,000,000 Loan Agreement with 2235570 Ontario Limited (the "Noteholder") though an unsecured promissory note (the "Note"). In consideration of the loan amount, the Noteholder received a warrant (the "Warrant") to purchase 100,000 shares of common stock of the Company at an exercise price of $2.61 . The Warrant is exercisable at any time through June 27, 2026, in whole or in part. The Note bears interest at a rate of 10% per annum, payable quarterly commencing on September 30, 2016. The entire balance of the Note is due on its maturity date of June 27, 2021. The fair value of the warrant of $125,000 is treated as a reduction of the principal balance of the Note and is amortized in interest expense over the term of the Note. The Company used the Black-Scholes option pricing model to calculate the fair value of the warrant as of the grant date. Interest paid amounted to $155,945 and $89,164 for the three months ended June 30, 2016 and 2015 , respectively, and $330,959 and $157,252 for the six months ended June 30, 2016 and 2015 , respectively. Capitalized interest amounted to $62,310 and $89,164 for the three months ended June 30, 2016 and 2015 , respectively, and $212,236 and $157,252 for the six months ended June 30, 2016 and 2015 , respectively. As of June 30, 2016 , the issued letters of credit in the total amount of approximately $1.5 million for our STK locations in Orlando, Florida, Chicago, Illinois and Westwood, California remain outstanding for security deposits.</t>
  </si>
  <si>
    <t>Nonconsolidated variable interest entities</t>
  </si>
  <si>
    <t>Equity Method Investments and Joint Ventures [Abstract]</t>
  </si>
  <si>
    <t>Nonconsolidated variable interest entities: GAAP provides a framework for identifying variable interest entities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1) has an insufficient amount of equity to carry out its principal activities without additional subordinated financial support, (2) has a group of equity owners that are unable to direct the activities of the entity that most significantly impact its economic performance, or (3) has a group of equity owners that do not have the obligation to absorb losses of the entity or the right to receive returns of the entity. A VIE should be consolidated if a party with an ownership, contractual, or other financial interest in the VIE that is considered a variable interest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At June 30, 2016 and December 31, 2015 , the Company held investments that were evaluated against the criteria for consolidation and determined that it is not the primary beneficiary of the investments because the Company lacks the power to direct the activities of the VIEs that most significantly impact their economic performance. Therefore, consolidation in the Company’s financial statements is not required. At June 30, 2016 and December 31, 2015 , the Company held the following equity investments: At June 30, At December 31, Bagatelle NY LA Investors, LLC ("Bagatelle Investors") $ 2,154 $ 7,364 Bagatelle Little West 12th, LLC ( "Bagatelle NY") 2,492,474 2,357,927 Bagatelle La Cienega, LLC ("Bagatelle LA") — — One 29 Park, LLC ("One 29 Park") 545,071 545,071 Totals $ 3,039,699 $ 2,910,362 Three Months Ended June 30, Six Months Ended June 30, 2016 2015 2016 2015 Equity in income of investee companies $ 231,203 $ 354,261 $ 313,788 $ 523,231 Bagatelle Investors is a holding company that has interests in two operating restaurant companies, Bagatelle NY and Bagatelle LA. All three entities were formed in 2011. The Company holds interests in all three entities. The Company holds a 31.24% ownership over Bagatelle Investors as of June 30, 2016 and December 31, 2015 . The Company holds a 5.23% direct ownership over Bagatelle NY and has indirect ownership through Bagatelle Investors as well as one of its subsidiaries of 45.90% for a total effective ownership of 51.13% as of June 30, 2016 and December 31, 2015. The Company holds a 5.23% direct ownership over Bagatelle LA and has indirect ownership through Bagatelle Investors as well as one of its subsidiaries of 38.10% for a total effective ownership of 43.33% as of June 30, 2016 and December 31, 2015 . The Company holds a 10% direct ownership over One 29 Park as of June 30, 2016 and December 31, 2015 . The Company accounts for its investment in One 29 Park under the equity method since it has ability to exercise significant influence over the entity. During the quarter and year ended June 30, 2016 and December 31, 2015 , respectively, the Company provided no explicit or implicit financial or other support to these VIEs that were not previously contractually required. In addition to the amounts presented above, receivables included in due from related parties, net on the balance sheet of $724,410 , represent the Company's maximum exposure to loss.</t>
  </si>
  <si>
    <t>Related party transactions</t>
  </si>
  <si>
    <t>Related Party Transactions [Abstract]</t>
  </si>
  <si>
    <t>Related party transactions: Due from related parties consists of amounts related to the Company and its related entities which arose from noninterest bearing cash advances and are expected to be repaid within the next twelve months. As of June 30, 2016 and December 31, 2015 , these advances aggregated to a total of $1,234,454 and $1,337,356 , respectively. The Company incurred approximately $57,000 and $90,000 for the three months ended June 30, 2016 and 2015 , respectively, and $57,000 and $183,750 for the six months ended June 30, 2016 and 2015 , respectively, for design services at various restaurants to an entity owned by one of the Company’s shareholders. Included in due from related parties, net at June 30, 2016 and December 31, 2015 is a balance due to this entity of approximately $22,000 and $0 , respectively. The Company incurred approximately $128,000 and $ 118,000 for the three months ended June 30, 2016 and 2015 , respectively, and $212,000 and $163,000 for the six months ended June 30, 2016 and 2015 , respectively, for legal fees to an entity owned by one of the Company’s shareholders. Included in due from related parties, net at June 30, 2016 and December 31, 2015 is a balance due to this entity of approximately $22,000 and $105,000 , respectively. Included in other current assets are construction related deposits paid to this entity amounting to $250,000 as of June 30, 2016 and December 31, 2015. The Company also received rental income for an office space sublease to this entity of $47,000 and $43,000 for the three months ended June 30, 2016 and 2015 , respectively, and $93,000 and $72,000 , for the six months ended June 30, 2016 and 2015 , respectively, and there were no receivables outstanding at June 30, 2016 and December 31, 2015 . The Company incurred approximately $603,000 and $1.7 million for the three months ended June 30, 2016 and 2015 , respectively, and $2.8 million and $3.2 million for the six months ended June 30, 2016 and 2015 , respectively, for construction services to an entity owned by one of the Company’s shareholders. Included in due from related parties, net at June 30, 2016 and December 31, 2015 is a balance due to this entity of approximately $450,000 and $0 , respectively. The Chief Executive Officer of the Company is a limited personal guarantor of the leases for the STK Miami Beach premises with respect to certain covenants under the lease relating to construction of the new premises and helping the landlord obtain a new liquor license for the premises in the event of termination of the lease. The Chief Executive Officer is also a limited personal guarantor of the leases for the Bagatelle New York premises with respect to JEC II, LLC’s payment and performance under the lease. Pursuant to its amended and restated operating agreement executed in June 2007 , Bridge Hospitality, LLC ("Bridge") is obligated to pay management fees equal to 2% of revenues to a member for the life of the agreement. Bridge ceased operations in 2015. Management fees amounted to $38,875 for the six months ended June 30, 2015 . Included in accounts payable at December 31, 2015 are amounts due for management fees of $542 .</t>
  </si>
  <si>
    <t>Derivative Instruments and Hedging Activities Disclosure [Abstract]</t>
  </si>
  <si>
    <t>Derivative liability: On October 16, 2013, the Company, formerly known as Committed Capital Acquisition Corporation ("Committed Capital"), closed a merger transaction (the “Merger”) with The ONE Group, LLC, a privately held Delaware limited liability company (“ONE Group”), pursuant to an Agreement and Plan of Merger, dated as of October 16, 2013 (the “Merger Agreement”), by and among the Company, CCAC Acquisition Sub, LLC, a Delaware limited liability company and wholly-owned subsidiary of Committed Capital (“Merger Sub”), ONE Group and Samuel Goldfinger as ONE Group Representative. Pursuant to the Merger Agreement, ONE Group became a wholly-owned subsidiary of Committed Capital through a merger of Merger Sub with and into ONE Group, and the former members of ONE Group received shares of Committed Capital that constituted a majority of the outstanding shares of Committed Capital. The Merger provided for up to an additional $14,100,000 of payments to the former holders of ONE Group membership interests (the "TOG Members") and to a liquidating trust (the "Liquidating Trust") established for the benefit of the TOG Members and the holders of warrants to acquire membership interests of ONE Group based on a formula as described in the Merger Agreement and which is contingent upon the exercise of outstanding Company warrants to purchase 5,750,000 shares of common stock at an exercise price of $5.00 per share (the “Public Warrants”). The Company was required to make any payments on a monthly basis. Additionally, certain ONE Group employees were entitled to receive a contingent sign-on bonus of an aggregate of approximately $900,000 upon the exercise of the Public Warrants. Any Public Warrants that were unexercised were set to expire on the date that is the earlier of (i) February 27, 2016 or (ii) the forty-fifth (45th) day following the date that the Company’s common stock closes at or above $6.25 per share for 20 out of 30 trading days commencing on February 27, 2014. The Company estimated the fair value of the derivative liability at each reporting period based on the period of time between the balance sheet date, the exercise date and the possibility of exercise. The Public Warrants expired on February 27, 2016 and the remaining balance of $100,000 as of December 31, 2015, was written off on that date.</t>
  </si>
  <si>
    <t>Commitments and Contingencies Disclosure [Abstract]</t>
  </si>
  <si>
    <t>Commitments and contingencies: Operating leases: The Company is obligated under several operating leases for the restaurants, equipment and office space, expiring in various years through 2031, which provide for minimum annual rentals, escalations, percentage rent, common area expenses or increases in real estate taxes. Future minimum rental commitments under the leases and minimum future rental income per the sublease in five years subsequent to June 30, 2016 and thereafter are as follows: Year Ending Expense Income Net Amount 2016 $ 4,215,293 $ (482,916 ) $ 3,732,377 2017 7,448,494 (691,015 ) 6,757,479 2018 7,518,230 (690,980 ) 6,827,250 2019 7,576,312 (706,235 ) 6,870,077 2020 7,815,884 (675,768 ) 7,140,116 Thereafter 96,023,115 (121,656 ) 95,901,459 Total $ 130,597,328 $ (3,368,570 ) $ 127,228,758 Rent expense (including percentage rent of $103,657 and $88,058 for the three months ended June 30, 2016 and 2015 , respectively, and $187,430 and $167,776 for the six months ended June 30, 2016 and 2015 , respectively), included in continuing operations, amounted to $1,302,263 and $1,677,646 for the three months ended June 30, 2016 and 2015 , respectively, and $2,758,886 and $2,529,165 for the six months ended June 30, 2016 and 2015 , respectively. Rent expense included in continuing operations has been reported in the consolidated statements of operations and comprehensive income (loss) net of rental income of $212,049 and $205,417 for the three months ended June 30, 2016 and 2015 , respectively, and $426,235 and $388,498 for the six months ended June 30, 2016 and 2015 , respectively, related to subleases with related and unrelated parties which expire through 2025. License and management fees: Pursuant to its amended and restated operating agreement executed in June 2007 , Bridge (a consolidated entity) is obligated to pay management fees equal to 2% of revenues to a member for the life of the agreement. Bridge ceased operations in 2015. Management fees amounted to $38,875 for the six months ended June 30, 2015 . Included in accounts payable at December 31, 2015 are amounts due for management fees of $542 . In January 2010 , STK Vegas entered into a management agreement with a third party for a term of 10 years , with two five -year option periods. Under this agreement, STK Vegas shall receive a management fee equal to 5% of gross sales, as defined (“gross sales fee”) plus 20% of net profits prior to the investment breakeven point date and 43% of net profits thereafter (“incentive fee”). In addition, STK Vegas is entitled to receive a development fee equal to $200,000 . The Company has elected to receive a credit against a portion of its obligation (estimated at approximately $387,000 ) to fund the build-out in lieu of receiving the $200,000 . Management fees amounted to $1,127,497 and $1,514,042 for the three months ended June 30, 2016 and 2015 , respectively, and $2,404,481 and $2,574,035 for the six months ended June 30, 2016 and 2015 , respectively. In July 2009 , One 29 Park Management (a related party) entered into an agreement with a third party. Under this agreement, One 29 Park Management shall receive a management fee equal to 5% of gross revenues, as defined, from the restaurant, banquets, room service and rooftop sales and 50% of the base beverage fee, as defined, for the life of the management agreement which expires in 2025. Management fees amounted to $138,547 and $164,095 for the three months ended June 30, 2016 and 2015 , respectively, and $245,707 and $276,948 for the six months ended June 30, 2016 and 2015 , respectively. In July 2010 , Hip Hospitality UK entered into a management agreement with a third party to manage and operate the F&amp;B operations in the Hippodrome Casino in London. Under this agreement, Hip Hospitality UK shall receive a management fee equal to 5.5% of total revenue, as defined, as well as an incentive fee if certain conditions are met, for the life of the management agreement which expires in 2022. Management fees amounted to $129,194 and $155,805 for the three months ended June 30, 2016 and 2015 , respectively, and $286,346 and $328,417 for the six months ended June 30, 2016 and 2015 , respectively. Included in accounts receivable and other assets at June 30, 2016 and December 31, 2015 are amounts due for management fees and reimbursable expenses of $193,403 and $443,989 , respectively. In December 2011 , TOG Aldwych entered into a management agreement with a third party to operate a restaurant, bar and lounges in the ME Hotel in London. Under this agreement, TOG Aldwych shall receive a management fee equal to 5% of receipts received from F&amp;B operations. In addition, TOG Aldwych is entitled to receive a monthly marketing fee equal to 1.5% of receipts received from F&amp;B operations and an additional fee equal to 65% of net operating profits, as defined, for the life of the management agreement which expires in 2032. Management fees amounted to $308,621 and $327,034 for the three months ended June 30, 2016 and 2015 , respectively, and $550,113 and $594,549 for the six months ended June 30, 2016 and 2015 , respectively. Included in accounts receivable at June 30, 2016 and December 31, 2015 are amounts due for management fees of $497,837 and $449,874 , respectively. In May 2013, CA Aldwych entered into a management agreement with a third party to operate a restaurant in the ME Hotel in London. Under this agreement, CA Aldwych shall receive a management fee equal to 5% of receipts received from F&amp;B operations. In addition, CA Aldwych is entitled to receive a monthly marketing fee equal to 1.5% of receipts received F&amp;B operations. Management fees amounted to $ 1,962 and $19,905 for the three months ended June 30, 2016 and 2015 , respectively, and $ 20,492 and $40,635 for the six months ended June 30, 2016 and 2015 , respectively. Included in accounts receivable at June 30, 2016 and December 31, 2015 are amounts due for management fees of $6,737 and $74,546 , respectively. In June 2014, TOG (Milan) S.R.L. entered into a management agreement with Sol Melia Italia S.R.L. to operate a restaurant, rooftop bar and F&amp;B services at the ME Milan Il Duca hotel in Milan, Italy. TOG (Milan) S.R.L. shall receive a management fee equal to 5% of operating revenue, as defined, and an additional fee equal to 65% of net operating revenue, as defined, for the life of the management agreement which expires in 2025, TOG Milan commenced operations in May 2015. In addition, TOG (Milan) S.L.R. is entitled to receive a monthly marketing fee equal to 1.5% of operating revenues. Management fees amounted to $128,507 and $58,084 for the three months ended June 30, 2016 and 2015 , respectively, and $214,613 and $58,084 for the six months ended June 30, 2016 and 2015 , respectively. Included in accounts receivable and other assets at June 30, 2016 and December 31, 2015 are amounts due for management fees of $215,723 and $116,342 , respectively.</t>
  </si>
  <si>
    <t>Discontinued operations</t>
  </si>
  <si>
    <t>Discontinued Operations and Disposal Groups [Abstract]</t>
  </si>
  <si>
    <t>Discontinued operations: Management decided to cease operations for the following entities: One Atlantic City (2012), STKOUT Midtown (2013), BBCLV (2013), Heraea (2013), Miami Services (2014) and Tenjune (2014). The following table shows the components of assets and liabilities that are classified as discontinued operations in the Company's consolidated balance sheets as of June 30, 2016 and December 31, 2015 : June 30, December 31, Other current assets $ 47,556 $ 48,163 Assets of discontinued operations - current 47,556 48,163 Security deposits 75,000 75,000 Assets of discontinued operations - long term 75,000 75,000 Accounts payable and accrued liabilities 484,030 409,108 Liabilities of discontinued operations - current 484,030 409,108 Net assets $ (361,474 ) $ (285,945 ) Summarized operating results related to these entities are included in discontinued operations in the accompanying consolidated statements of operations and comprehensive loss for the three and six months ended June 30, 2016 and 2015 : Three Months Ended June 30, Six Months Ended 2016 2015 2016 2015 Revenue $ — $ — $ — $ — Costs and Expenses 237 35,434 (1,598 ) 38,572 Net income (loss) from discontinued operations, net of taxes $ (237 ) $ (35,434 ) $ 1,598 $ (38,572 )</t>
  </si>
  <si>
    <t>Litigation</t>
  </si>
  <si>
    <t>Litigation: The Company is party to claims in lawsuits incidental to its business. In the opinion of management, the ultimate outcome of such matters, individually or in the aggregate, will not have a material adverse effect on the Company’s consolidated financial position or results of operations.</t>
  </si>
  <si>
    <t>Stockholders' equity</t>
  </si>
  <si>
    <t>Equity [Abstract]</t>
  </si>
  <si>
    <t>Stockholders’ equity: The Company is authorized by its amended and restated certificate of incorporation to issue up to 75,000,000 shares of common stock, par value $0.0001 per share, and 10,000,000 shares of preferred stock, par value $0.0001 per share. As of June 30, 2016 and December 31, 2015 , there were 24,989,560 and 24,972,515 , outstanding shares of common stock, respectively, and no outstanding shares of preferred stock. As a result of the expiration of the Public Warrants in February 2016, an aggregate of 1,437,500 shares of common stock were forfeited by the Company's initial shareholders that held shares prior to the Company's initial public offering and such shares were canceled. On January 19, 2016, the Company commenced a rights offering (the “Rights Offering”) of non-transferable subscription rights to holders of record of its common stock as of January 15, 2016 to purchase up to 1,454,545 shares of common stock. The Company granted holders of its common stock non-transferable subscription rights to purchase one share of common stock at a subscription price of $2.75 per share. Each holder received one subscription right for each 17.16861 shares of common stock owned on January 15, 2016. Each subscription right entitled its holder to purchase one share of common stock at the subscription price. The Rights Offering which closed on February 9, 2016, generated approximately $4 million in gross proceeds. The Company issued a total of 1,454,545 shares of common stock at $2.75 per share, including 632,582 shares issued to holders upon exercise of their basic subscription rights. The Company received net proceeds of approximately $3.8 million following the deduction of expenses. The Company expects to utilize the net proceeds of the Rights Offering to primarily fund the planned development of future STK restaurants.</t>
  </si>
  <si>
    <t>Disclosure of Compensation Related Costs, Share-based Payments [Abstract]</t>
  </si>
  <si>
    <t xml:space="preserve">Stock-based compensation: In October 2013, the board of directors approved the 2013 Employee, Director and Consultant Equity Incentive Plan (the “2013 Plan”) pursuant to which the Company may issue options, warrants, restricted stock or other stock-based awards to directors, officers, key employees and other key individuals performing services for the Company. The 2013 Plan has reserved 4,773,992 shares of common stock for issuance. All awards will be approved by the board of directors or a committee of the board of directors to be established for such purpose. The Company’s outstanding stock options and restricted stock have maximum contractual terms of up to ten years , principally vest on a quarterly basis ratably over five years and are granted at exercise prices equal to the market price of the Company’s common stock on the date of grant. All equity awards immediately vest upon a liquidation or a change in control event. The Company’s outstanding stock options and restricted stock are exercisable into shares of the Company’s common stock. The Company measures the cost of employee services received in exchange for an award of equity instruments, including grants of employee stock options and restricted stock awards, based on the fair value of the award at the date of grant in accordance with the modified prospective method. The Company uses the Black-Scholes model for purposes of determining the fair value of stock options granted and recognizes compensation costs ratably over the requisite service period, net of estimated forfeitures. For restricted stock awards, the grant-date fair value is the quoted market price of the stock. As of June 30, 2016 , all 2,626,512 options and 761,250 shares of restricted stock outstanding, respectively, were excluded from the calculation of dilutive earnings per share as their effect would have been anti-dilutive as the exercise price of these grants are above the average market price. For the three months ended June 30, 2016 and 2015 , the Company recognized $235,961 and $326,400 , respectively, and for the six months ended June 30, 2016 and 2015 , the Company recognized $379,928 and $504,400 , respectively, of non-cash stock-based compensation expense related to options and restricted stock awards in general and administrative expense in the consolidated statements of operations. As of June 30, 2016 , there was approximately $2.3 million of total unrecognized compensation cost related to unvested share-based option compensation grants, which is expected to be amortized over a weighted-average period of 3.9 years. A summary of the status of stock option awards and changes during the six months ended June 30, 2016 are presented below: Shares Weighted Average Exercise Price Weighted Average Remaining Contractual Life (Years) Intrinsic Value Outstanding at December 31, 2015 1,672,578 $ 5.01 Granted 1,250,000 $ 2.75 Cancelled, expired, or forfeited (296,066 ) $ 4.88 Outstanding at June 30, 2016 2,626,512 $ 4.06 7.96 $ — Exercisable at June 30, 2016 749,205 $ 4.87 6.91 $ — The weighted-average grant-date fair value of option awards vested and non-vested during the three months ended June 30, 2016 was $1.38 . A summary of the weighted-average assumptions utilized in the Black-Scholes option-pricing model to value the stock options granted in the six months ended June 30, 2016 are presented below: Expected volatility 37 % Risk-free rate of return 1.16 % Expected life (in years) 6.51 years Dividend yield — Weighted-average fair value per share at date of grant $ 1.07 A summary of the status of restricted stock awards and changes during the six months ended June 30, 2016 are presented below: Shares Weighted Average Grant Date Fair Value Outstanding at December 31, 2015 — Granted 787,500 $ 2.73 Cancelled, expired, or forfeited (26,250 ) $ 2.73 Outstanding at June 30, 2016 761,250 $ 2.73 Exercisable at June 30, 2016 — </t>
  </si>
  <si>
    <t>Segment reporting</t>
  </si>
  <si>
    <t>Segment Reporting [Abstract]</t>
  </si>
  <si>
    <t>Segment reporting: The Company operates in three segments: owned STK units ("STKs"), F&amp;B hospitality management agreements ("F&amp;B") and Other concepts ("Other"). We believe STKs, F&amp;B and Other to be our reportable segments as they do not have similar economic or other characteristics to be aggregated into a single reportable segment. Our STKs segment consists of leased restaurant locations and competes in the full service dining industry. Our F&amp;B segment consists of management agreements in which the Company operates the food and beverage services in hotels or casinos and could include an STK, which we refer to as managed STK units. We refer to owned STK units and managed STK units together as “STK units.” These management agreements generate management and incentive fees on net revenue at each location. Our Other segment includes owned non-STK leased locations. Three Months Ended June 30, Six Months Ended June 30, 2016 2015 2016 2015 Revenues: STKs $ 15,282,704 $ 12,757,574 $ 28,963,134 $ 22,121,012 F&amp;B 1,943,952 2,121,977 3,958,003 4,173,253 Other — 21,351 699,500 383,214 $ 17,226,656 $ 14,900,902 $ 33,620,637 $ 26,677,479 Segment Profits (loss): STKs $ 1,983,811 $ 1,466,957 $ 3,172,474 $ 1,602,484 F&amp;B 1,943,952 2,121,977 3,958,003 4,173,253 Other 10,258 (7,894 ) 425,117 75,501 Total segment profit 3,938,021 3,581,040 7,555,594 5,851,238 General and administrative 2,813,056 2,592,464 5,496,752 5,036,990 Depreciation and amortization 547,438 569,637 1,070,077 989,760 Interest expense, net of interest income 99,314 39 197,483 (5,190 ) Other 1,375,980 (2,209,345 ) 2,318,615 (993,851 ) (Income) loss from continuing operations before provision for income taxes $ (897,767 ) $ 2,628,245 $ (1,527,333 ) $ 823,529 June 30, December 31, Property &amp; equipment, net: STKs $ 32,793,674 $ 27,678,010 F&amp;B 329,752 217,942 Other 56,375 56,375 Total $ 33,179,801 $ 27,952,327</t>
  </si>
  <si>
    <t>Geographic information</t>
  </si>
  <si>
    <t>Geographic information: The following table contains certain financial information by geographic location for the three and six months ended June 30, 2016 and 2015 (the Company's foreign operations are mainly based in the United Kingdom and Italy): Three Months Ended June 30, Six Months Ended June 30, 2016 2015 2016 2015 United States: Revenues - owned units $ 15,282,704 $ 12,778,925 $ 29,662,634 $ 22,504,226 Management, incentive and royalty fee revenue 1,338,349 1,496,474 2,794,167 3,000,548 Foreign: Revenues - owned units $ — $ — $ — $ — Management and development fee revenue 605,603 625,503 1,163,836 1,172,705 The following table contains certain financial information by geographic location at June 30, 2016 and December 31, 2015 : June 30, December 31, United States: Net assets $ 18,247,819 $ 15,167,639 Foreign: Net assets $ 3,642,211 $ 4,437,332</t>
  </si>
  <si>
    <t>Income taxes</t>
  </si>
  <si>
    <t>Income Tax Disclosure [Abstract]</t>
  </si>
  <si>
    <t>Income taxes: In June 2015, the Company made the decision to release the valuation allowance amounting to $7.7 million against its deferred tax assets net of deferred tax liabilities. Recent profitable quarters and projected future pretax income are sources of positive evidence that led the Company to conclude that it is more likely than not that it will realize its net deferred tax assets. We estimate our annual effective income tax rate at the end of each quarterly period. This estimate takes into account the mix of expected income (loss) before income taxes by tax jurisdiction and enacted changes in tax laws. Our quarterly tax provision and quarterly estimate of the annual effective tax rate is subject to significant volatility due to several factors including, but not limited to, having to forecast income (loss) before income taxes by jurisdictions for the full year prior to the completion of the full year, changes in non-deductible expenses, jurisdictional mix of our income, non-recurring and impairment charges, as well as the actual amount of income (loss) before income taxes. For example, the impact of non-deductible expenses on our effective tax rate is greater when income (loss) before income taxes is lower. To the extent there are fluctuations in any of these variables during any given period, the provision for income taxes will vary accordingly. The Company recognized income tax expense of $545,613 for the three months ended June 30, 2016 , compared to income tax benefit of $5.9 million for the three months ended June 30, 2015 . The Company’s effective tax rate was approximately (60.8)% for the three months ended June 30, 2016 , compared to (225.7)% for the three months ended June 30, 2015 . The change in the effective tax rate for the three months ended June 30, 2016 , compared to the same period in 2015, was due to the actual amount of income before income taxes being low in the three months ended June 30, 2016 , changes in the jurisdictional mix of where income was earned or loss was generated and the release of the valuation allowance on the deferred taxes in 2015. The Company recognized income tax expense of $479,662 for the six months ended June 30, 2016 , compared to income tax benefit of $6,541,931 for the six months ended June 30, 2015 . The Company’s effective tax rate, exclusive of the discrete tax expense or benefit, was approximately (6.6)% for the six months ended June 30, 2016 , compared to (43.8)% for the six months ended June 30, 2015 . The change in the effective tax rate for the six months ended June 30, 2016 , compared to the same period in 2015, was due to the actual amount of income before income taxes being low in the six months ended June 30, 2016 , the changes in the jurisdictional mix of where income was earned or loss was generated and the release of the valuation allowance on the deferred taxes in 2015.</t>
  </si>
  <si>
    <t>Subsequent events</t>
  </si>
  <si>
    <t>Subsequent Events [Abstract]</t>
  </si>
  <si>
    <t>Subsequent events: On August 11, 2016, the Company entered into a $3,000,000 loan agreement (the “Loan Agreement”) with Anson Investments Master Fund LP (the “Investor”) through an unsecured promissory note (the “Note”). In consideration of the loan amount the Company also issued to the Investor a Common Stock Purchase Warrant (the “Warrant”) to purchase 300,000 shares of the Company’s common stock at an exercise price of $2.61 per share. The Warrant is exercisable at any time through August 11, 2026, in whole or in part. The Warrant contains limitations that prevent the Investor from acquiring shares of the Company’s common stock upon exercise of the Warrant that would result in the number of shares beneficially owned by it and its affiliates exceeding 4.99% , or 9.99% upon notice to the Company, of the total number of shares of the Company’s common stock then issued and outstanding. The Note bears interest at a rate of 10% per annum, payable quarterly commencing September 30, 2016. The entire balance of the Note is due on its maturity date of August 11, 2021. On August 11, 2016 the Company announced the opening of its second STK restaurant in Miami, Florida, in the new ME Miami hotel. The Company began operating food and beverage services at the hotel in July 2016. On July 19, 2016, the Company announced the opening of STK Ibiza, in Ibiza, Spain. The Company received an upfront license fee of $1.1 million in December 2015 to develop the restaurant. The license fee will be recognized over the 10 year life of the license agreement. The Company will also receive a royalty based on a percentage of the restaurant's revenue.</t>
  </si>
  <si>
    <t>Business and basis of presentation (Policies)</t>
  </si>
  <si>
    <t>Principles of consolidation</t>
  </si>
  <si>
    <t>Principles of consolidation: The accompanying consolidated financial statements of The ONE Group Hospitality, Inc. and its subsidiaries include the accounts of The ONE Group, LLC ("ONE Group") and its subsidiaries, Little West 12t h LLC (“Little West 12t h” ), One-LA, L.P. (“One LA”), Bridge Hospitality, LLC (“Bridge”), STK-LA, LLC (“STK-LA”), WSATOG (Miami), LLC (“WSATOG”), STK Miami Service, LLC (“Miami Services”), STK Miami, LLC (“STK Miami Beach”), Basement Manager, LLC (“Basement Manager”), JEC II, LLC (“JEC II”), One Marks, LLC (“One Marks”), MPD Space Events LLC (“MPD”), One 29 Park Management, LLC (“One 29 Park Management”), STK Midtown Holdings, LLC (“Midtown Holdings”), STK Midtown, LLC (“STK Midtown”), STKOUT Midtown, LLC (“STKOUT Midtown”), STK Atlanta, LLC (“STK Atlanta”), STK-Las Vegas, LLC (“STK Vegas”), Asellina Marks LLC (“Asellina Marks”), Heraea Vegas, LLC (“Heraea”), Xi Shi Las Vegas, LLC (“Xi Shi Las Vegas”), T.O.G. (UK) Limited (“TOG UK”), Hip Hospitality Limited (“Hip Hospitality UK”), T.O.G. (Aldwych) Limited (“TOG Aldwych”), CA Aldwych Limited (“CA Aldwych"), T.O.G. (Milan) S.r.l. ("TOG Milan"), BBCLV, LLC (“BBCLV”), STK DC, LLC (“STK DC”), STK Orlando, LLC ("STK Orlando"), STK Chicago, LLC ("STK Chicago"), TOG Biscayne, LLC ("TOG Biscayne"), STK Westwood, LLC ("STK Westwood"), STK Denver, LLC ("STK Denver"), STK Texas Holdings, LLC ("Texas Holdings"), STK Texas Holdings II, LLC ("Texas Holdings II"), STK Dallas, LLC ("STK Dallas"), STK Austin, LLC ("STK Austin"), STK San Diego, LLC ("STK San Diego"), STK Rooftop San Diego, LLC ("STK Rooftop San Diego"), 9401415 Canada Ltd. ("STK Toronto"), STK (Edinburgh) Limited ("STK Edinburgh"), STK Ibiza, LLC ("STK Ibiza"), Seaport Rebel Restaurant LLC ("STK Boston") and The ONE Group - STKPR, LLC ("STK Puerto Rico"). The entities are collectively referred to herein as the “Company” and are consolidated on the basis of common ownership and control. All significant intercompany balances and transactions have been eliminated in consolidation.</t>
  </si>
  <si>
    <t>Net Income (Loss) Per Common Share</t>
  </si>
  <si>
    <t xml:space="preserve">Net Income (Loss) Per Common Share Basic net income (loss) per common share is based upon the weighted-average common shares outstanding during the period. Diluted net income (loss) per common share reflects the potential dilution that would occur if common stock equivalent securities or other contracts to issue common stock were exercised or converted into common stock. At June 30, 2016 , there are 3,487,762 securities that can potentially dilute basic EPS in the future (including stock issuable under contingent stock agreements). These securities were not included in the computation of diluted EPS because they would have had an antidilutive effect on EPS for the periods presented. </t>
  </si>
  <si>
    <t>Fair value measurements</t>
  </si>
  <si>
    <t xml:space="preserve">Fair value measurements The carrying amounts of cash, receivables, accounts payable and accrued expenses approximate fair value due to the immediate or short-term maturity of these financial instruments. The carrying value of the long term debt approximates its fair value since the components of long term debt have been recently negotiated. </t>
  </si>
  <si>
    <t>Reclassifications</t>
  </si>
  <si>
    <t>Reclassifications: Certain prior year amounts have been reclassified to conform to current year presentation in the consolidated financial statements.</t>
  </si>
  <si>
    <t>Nature of business</t>
  </si>
  <si>
    <t>Nature of business: The Company is a global hospitality company that develops, owns and operates upscale, high-energy restaurants and lounges and provides turn-key food and beverage ("F&amp;B") services for hospitality venues including hotels, casinos and other high-end locations globally. We opened our first restaurant in January 2004 in New York City and as of August 15, 2016 , we owned and operated (under lease agreements) 13 and managed (under management agreements) 17 restaurants and lounges globally, including 12 STKs in major metropolitan cities in the United States and Europe (of which eight are owned and four managed). In addition, we provide F&amp;B services in six hotels and casinos, one of which is under a lease agreement and five of which are under separate management agreements. We generate management and incentive fee revenue from those restaurants and lounges that we manage on behalf of our F&amp;B hospitality clients.</t>
  </si>
  <si>
    <t>Unaudited interim financial information</t>
  </si>
  <si>
    <t>Unaudited interim financial information: The accompanying unaudit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and six months ended June 30, 2016 are not necessarily indicative of the results that may be expected for the year ending December 31, 2016 or for any other interim period or other future year.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fiscal year ended December 31, 2015 included in the Company’s Annual Report filed on Form 10-K for the year ended December 31, 2015 filed with the Securities and Exchange Commission (the “SEC”) on March 30, 2016.</t>
  </si>
  <si>
    <t>Inventory (Tables)</t>
  </si>
  <si>
    <t>Schedule of Inventory</t>
  </si>
  <si>
    <t>Inventory consisted of the following: At June 30, At December 31, Food $ 203,596 $ 208,452 Beverages 941,133 943,667 Totals $ 1,144,729 $ 1,152,119</t>
  </si>
  <si>
    <t>Other current assets (Tables)</t>
  </si>
  <si>
    <t>Schedule of Other Current Assets</t>
  </si>
  <si>
    <t>Other current assets consisted of the following: At June 30, At December 31, 2016 2015 Prepaid taxes $ 1,283,786 $ 706,650 Landlord receivable 678,604 1,476,502 Prepaid expenses 763,966 1,171,488 Other 73,216 204,413 Totals $ 2,799,572 $ 3,559,053</t>
  </si>
  <si>
    <t>Property and equipment, net (Tables)</t>
  </si>
  <si>
    <t>Schedule of Property and Equipment</t>
  </si>
  <si>
    <t>Property and equipment, net consisted of the following: At June 30, At December 31, Furniture, fixtures and equipment $ 8,310,351 $ 8,053,787 Leasehold improvements 36,270,774 26,175,472 Less accumulated depreciation and amortization 14,241,478 15,476,430 30,339,647 18,752,829 Construction in progress 1,507,633 7,967,181 Restaurant supplies 1,332,521 1,232,317 Total $ 33,179,801 $ 27,952,327</t>
  </si>
  <si>
    <t>Accrued expenses (Tables)</t>
  </si>
  <si>
    <t>Schedule of Accrued Expenses</t>
  </si>
  <si>
    <t>Accrued expenses consisted of the following: At June 30, At December 31, Sales tax payable $ 1,141,212 $ 1,045,195 Payroll and related 1,678,247 661,761 Due to hotels 963,916 1,396,776 Income taxes payable 880,172 — Legal — 947,054 Other 773,171 584,798 Totals $ 5,436,718 $ 4,635,584</t>
  </si>
  <si>
    <t>Long term debt (Tables)</t>
  </si>
  <si>
    <t>Schedule of Long Term Debt</t>
  </si>
  <si>
    <t xml:space="preserve">Long term debt consisted of the following: June 30, 2016 December 31, 2015 Term Loan Agreements $ 10,899,167 $ 11,980,000 Equipment Financing Agreement 840,364 656,763 Promissory note, net 875,000 12,614,531 12,636,763 Less: Current portion of Long Term Debt 3,026,324 2,680,116 Long Term Debt, net of Current Portion $ 9,588,207 $ 9,956,647 Future minimum loan payments: 2016 $ 1,505,893 2017 3,022,920 2018 3,032,876 2019 3,043,342 2020 1,134,500 Thereafter 875,000 Total $ 12,614,531 </t>
  </si>
  <si>
    <t>Schedule of Maturities of Long-term Debt</t>
  </si>
  <si>
    <t xml:space="preserve"> June 30, 2016 December 31, 2015 Term Loan Agreements $ 10,899,167 $ 11,980,000 Equipment Financing Agreement 840,364 656,763 Promissory note, net 875,000 12,614,531 12,636,763 Less: Current portion of Long Term Debt 3,026,324 2,680,116 Long Term Debt, net of Current Portion $ 9,588,207 $ 9,956,647 Future minimum loan payments: 2016 $ 1,505,893 2017 3,022,920 2018 3,032,876 2019 3,043,342 2020 1,134,500 Thereafter 875,000 Total $ 12,614,531 </t>
  </si>
  <si>
    <t>Nonconsolidated variable interest entities (Tables)</t>
  </si>
  <si>
    <t>Schedule of Equity Investments</t>
  </si>
  <si>
    <t>At June 30, 2016 and December 31, 2015 , the Company held the following equity investments: At June 30, At December 31, Bagatelle NY LA Investors, LLC ("Bagatelle Investors") $ 2,154 $ 7,364 Bagatelle Little West 12th, LLC ( "Bagatelle NY") 2,492,474 2,357,927 Bagatelle La Cienega, LLC ("Bagatelle LA") — — One 29 Park, LLC ("One 29 Park") 545,071 545,071 Totals $ 3,039,699 $ 2,910,362 Three Months Ended June 30, Six Months Ended June 30, 2016 2015 2016 2015 Equity in income of investee companies $ 231,203 $ 354,261 $ 313,788 $ 523,231</t>
  </si>
  <si>
    <t>Commitments and contingencies (Tables)</t>
  </si>
  <si>
    <t>Schedule of Future Minimum Rental Commitments and Minimum Future Rental Income</t>
  </si>
  <si>
    <t>Future minimum rental commitments under the leases and minimum future rental income per the sublease in five years subsequent to June 30, 2016 and thereafter are as follows: Year Ending Expense Income Net Amount 2016 $ 4,215,293 $ (482,916 ) $ 3,732,377 2017 7,448,494 (691,015 ) 6,757,479 2018 7,518,230 (690,980 ) 6,827,250 2019 7,576,312 (706,235 ) 6,870,077 2020 7,815,884 (675,768 ) 7,140,116 Thereafter 96,023,115 (121,656 ) 95,901,459 Total $ 130,597,328 $ (3,368,570 ) $ 127,228,758</t>
  </si>
  <si>
    <t>Discontinued operations (Tables)</t>
  </si>
  <si>
    <t>Schedule of Information about Discontinued Operations</t>
  </si>
  <si>
    <t>The following table shows the components of assets and liabilities that are classified as discontinued operations in the Company's consolidated balance sheets as of June 30, 2016 and December 31, 2015 : June 30, December 31, Other current assets $ 47,556 $ 48,163 Assets of discontinued operations - current 47,556 48,163 Security deposits 75,000 75,000 Assets of discontinued operations - long term 75,000 75,000 Accounts payable and accrued liabilities 484,030 409,108 Liabilities of discontinued operations - current 484,030 409,108 Net assets $ (361,474 ) $ (285,945 ) Summarized operating results related to these entities are included in discontinued operations in the accompanying consolidated statements of operations and comprehensive loss for the three and six months ended June 30, 2016 and 2015 : Three Months Ended June 30, Six Months Ended 2016 2015 2016 2015 Revenue $ — $ — $ — $ — Costs and Expenses 237 35,434 (1,598 ) 38,572 Net income (loss) from discontinued operations, net of taxes $ (237 ) $ (35,434 ) $ 1,598 $ (38,572 )</t>
  </si>
  <si>
    <t>Stock-based compensation (Tables)</t>
  </si>
  <si>
    <t>Summary of the Status of Stock Option Awards</t>
  </si>
  <si>
    <t xml:space="preserve">A summary of the status of stock option awards and changes during the six months ended June 30, 2016 are presented below: Shares Weighted Average Exercise Price Weighted Average Remaining Contractual Life (Years) Intrinsic Value Outstanding at December 31, 2015 1,672,578 $ 5.01 Granted 1,250,000 $ 2.75 Cancelled, expired, or forfeited (296,066 ) $ 4.88 Outstanding at June 30, 2016 2,626,512 $ 4.06 7.96 $ — Exercisable at June 30, 2016 749,205 $ 4.87 6.91 $ — A summary of the status of restricted stock awards and changes during the six months ended June 30, 2016 are presented below: Shares Weighted Average Grant Date Fair Value Outstanding at December 31, 2015 — Granted 787,500 $ 2.73 Cancelled, expired, or forfeited (26,250 ) $ 2.73 Outstanding at June 30, 2016 761,250 $ 2.73 Exercisable at June 30, 2016 — </t>
  </si>
  <si>
    <t>Schedule of Share-based Payment Award, Stock Options, Valuation Assumptions</t>
  </si>
  <si>
    <t>A summary of the weighted-average assumptions utilized in the Black-Scholes option-pricing model to value the stock options granted in the six months ended June 30, 2016 are presented below: Expected volatility 37 % Risk-free rate of return 1.16 % Expected life (in years) 6.51 years Dividend yield — Weighted-average fair value per share at date of grant $ 1.07</t>
  </si>
  <si>
    <t>Segment reporting (Tables)</t>
  </si>
  <si>
    <t>Schedule of Segment Information</t>
  </si>
  <si>
    <t xml:space="preserve"> Three Months Ended June 30, Six Months Ended June 30, 2016 2015 2016 2015 Revenues: STKs $ 15,282,704 $ 12,757,574 $ 28,963,134 $ 22,121,012 F&amp;B 1,943,952 2,121,977 3,958,003 4,173,253 Other — 21,351 699,500 383,214 $ 17,226,656 $ 14,900,902 $ 33,620,637 $ 26,677,479 Segment Profits (loss): STKs $ 1,983,811 $ 1,466,957 $ 3,172,474 $ 1,602,484 F&amp;B 1,943,952 2,121,977 3,958,003 4,173,253 Other 10,258 (7,894 ) 425,117 75,501 Total segment profit 3,938,021 3,581,040 7,555,594 5,851,238 General and administrative 2,813,056 2,592,464 5,496,752 5,036,990 Depreciation and amortization 547,438 569,637 1,070,077 989,760 Interest expense, net of interest income 99,314 39 197,483 (5,190 ) Other 1,375,980 (2,209,345 ) 2,318,615 (993,851 ) (Income) loss from continuing operations before provision for income taxes $ (897,767 ) $ 2,628,245 $ (1,527,333 ) $ 823,529 June 30, December 31, Property &amp; equipment, net: STKs $ 32,793,674 $ 27,678,010 F&amp;B 329,752 217,942 Other 56,375 56,375 Total $ 33,179,801 $ 27,952,327</t>
  </si>
  <si>
    <t>Geographic information (Tables)</t>
  </si>
  <si>
    <t>Summary of Financial Information by Geographic Location</t>
  </si>
  <si>
    <t>The following table contains certain financial information by geographic location for the three and six months ended June 30, 2016 and 2015 (the Company's foreign operations are mainly based in the United Kingdom and Italy): Three Months Ended June 30, Six Months Ended June 30, 2016 2015 2016 2015 United States: Revenues - owned units $ 15,282,704 $ 12,778,925 $ 29,662,634 $ 22,504,226 Management, incentive and royalty fee revenue 1,338,349 1,496,474 2,794,167 3,000,548 Foreign: Revenues - owned units $ — $ — $ — $ — Management and development fee revenue 605,603 625,503 1,163,836 1,172,705 The following table contains certain financial information by geographic location at June 30, 2016 and December 31, 2015 : June 30, December 31, United States: Net assets $ 18,247,819 $ 15,167,639 Foreign: Net assets $ 3,642,211 $ 4,437,332</t>
  </si>
  <si>
    <t>Business and basis of presentation (Details)</t>
  </si>
  <si>
    <t>Jun. 30, 2016restaurant_and_loungelocationshares</t>
  </si>
  <si>
    <t>Subsidiary of Limited Liability Company or Limited Partnership [Line Items]</t>
  </si>
  <si>
    <t>Antidilutive securities excluded from computation of earnings per share (in shares) | shares</t>
  </si>
  <si>
    <t>Number of restaurants and lounges owned and operated</t>
  </si>
  <si>
    <t>Number of restaurants and lounges managed</t>
  </si>
  <si>
    <t>Number of locations with food and beverage services | location</t>
  </si>
  <si>
    <t>Number of locations with leased food and beverage services | location</t>
  </si>
  <si>
    <t>Number of locations operated under food and beverage hospitality management agreements | location</t>
  </si>
  <si>
    <t>STKs</t>
  </si>
  <si>
    <t>Number of restaurants and lounges</t>
  </si>
  <si>
    <t>Inventory (Details) - USD ($)</t>
  </si>
  <si>
    <t>Inventory [Line Items]</t>
  </si>
  <si>
    <t>Food</t>
  </si>
  <si>
    <t>Beverages</t>
  </si>
  <si>
    <t>Other current assets (Details) - USD ($)</t>
  </si>
  <si>
    <t>Prepaid taxes</t>
  </si>
  <si>
    <t>Landlord receivable</t>
  </si>
  <si>
    <t>Prepaid expenses</t>
  </si>
  <si>
    <t>Other</t>
  </si>
  <si>
    <t>Totals</t>
  </si>
  <si>
    <t>Property and equipment, net (Details) - USD ($)</t>
  </si>
  <si>
    <t>Property, Plant and Equipment [Line Items]</t>
  </si>
  <si>
    <t>Less accumulated depreciation and amortization</t>
  </si>
  <si>
    <t>Furniture, fixtures and equipment</t>
  </si>
  <si>
    <t>Property and equipment, gross</t>
  </si>
  <si>
    <t>Written off property plant and equipment</t>
  </si>
  <si>
    <t>Leasehold improvements</t>
  </si>
  <si>
    <t>Furniture, fixtures, and equipment and leasehold improvements, less accumulated depreciation and amortization</t>
  </si>
  <si>
    <t>Construction in progress</t>
  </si>
  <si>
    <t>Restaurant supplies</t>
  </si>
  <si>
    <t>Accrued expenses (Details) - USD ($)</t>
  </si>
  <si>
    <t>Sales tax payable</t>
  </si>
  <si>
    <t>Payroll and related</t>
  </si>
  <si>
    <t>Due to hotels</t>
  </si>
  <si>
    <t>Income taxes payable</t>
  </si>
  <si>
    <t>Legal</t>
  </si>
  <si>
    <t>Long term debt - Schedule of Debt and Maturities (Details) - USD ($)</t>
  </si>
  <si>
    <t>Debt Instrument [Line Items]</t>
  </si>
  <si>
    <t>Total long term debt</t>
  </si>
  <si>
    <t>Less: Current portion of Long Term Debt</t>
  </si>
  <si>
    <t>Long Term Debt, net of Current Portion</t>
  </si>
  <si>
    <t>Future minimum loan payments:</t>
  </si>
  <si>
    <t>Thereafter</t>
  </si>
  <si>
    <t>Medium-term Notes | Term Loan Agreements</t>
  </si>
  <si>
    <t>Construction Loans | Equipment Financing Agreement</t>
  </si>
  <si>
    <t>Unsecured Debt | Promissory note, net</t>
  </si>
  <si>
    <t>Long term debt - Narrative (Details)</t>
  </si>
  <si>
    <t>Jun. 27, 2016USD ($)$ / sharesshares</t>
  </si>
  <si>
    <t>Jun. 30, 2016USD ($)installment</t>
  </si>
  <si>
    <t>Jun. 30, 2015USD ($)</t>
  </si>
  <si>
    <t>Dec. 31, 2015USD ($)</t>
  </si>
  <si>
    <t>Jun. 05, 2015USD ($)</t>
  </si>
  <si>
    <t>Jun. 02, 2015USD ($)</t>
  </si>
  <si>
    <t>Dec. 17, 2014USD ($)</t>
  </si>
  <si>
    <t>Long-term debt</t>
  </si>
  <si>
    <t>Interest expense</t>
  </si>
  <si>
    <t>Interest costs capitalized</t>
  </si>
  <si>
    <t>STK Locations</t>
  </si>
  <si>
    <t>Letters of credit outstanding</t>
  </si>
  <si>
    <t>Line of Credit</t>
  </si>
  <si>
    <t>Line of credit facility, revolving credit conversion to term loan</t>
  </si>
  <si>
    <t>Medium-term Notes | Term Loan Agreement</t>
  </si>
  <si>
    <t>Face value of debt</t>
  </si>
  <si>
    <t>Number of periodic payments (in installments) | installment</t>
  </si>
  <si>
    <t>Periodic principal payments</t>
  </si>
  <si>
    <t>Debt interest rate</t>
  </si>
  <si>
    <t>5.00%</t>
  </si>
  <si>
    <t>Medium-term Notes | Second Term Loan Agreement</t>
  </si>
  <si>
    <t>Deposits</t>
  </si>
  <si>
    <t>10.00%</t>
  </si>
  <si>
    <t>Loan discount</t>
  </si>
  <si>
    <t>Common stock | Unsecured Debt | Promissory note, net</t>
  </si>
  <si>
    <t>Warrants to purchase common stock (in shares) | shares</t>
  </si>
  <si>
    <t>Exercise price of warrants (in dollars per share) | $ / shares</t>
  </si>
  <si>
    <t>Nonconsolidated variable interest entities - Information of Equity Investments (Details) - USD ($)</t>
  </si>
  <si>
    <t>Schedule of Equity Method Investments [Line Items]</t>
  </si>
  <si>
    <t>Equity method investments</t>
  </si>
  <si>
    <t>Bagatelle NY LA Investors, LLC (Bagatelle Investors)</t>
  </si>
  <si>
    <t>Bagatelle Little West 12th, LLC ( Bagatelle NY)</t>
  </si>
  <si>
    <t>Bagatelle La Cienega, LLC (Bagatelle LA)</t>
  </si>
  <si>
    <t>One 29 Park, LLC (One 29 Park)</t>
  </si>
  <si>
    <t>Nonconsolidated variable interest entities - Narrative (Details)</t>
  </si>
  <si>
    <t>12 Months Ended</t>
  </si>
  <si>
    <t>Jun. 30, 2016USD ($)operating_restaurant_company</t>
  </si>
  <si>
    <t>Dec. 31, 2011entity</t>
  </si>
  <si>
    <t>Number of entities formed | entity</t>
  </si>
  <si>
    <t>Number operating restaurant companies | operating_restaurant_company</t>
  </si>
  <si>
    <t>Ownership percentage</t>
  </si>
  <si>
    <t>31.24%</t>
  </si>
  <si>
    <t>5.23%</t>
  </si>
  <si>
    <t>Indirect ownership percentage</t>
  </si>
  <si>
    <t>45.90%</t>
  </si>
  <si>
    <t>Effective ownership percentage</t>
  </si>
  <si>
    <t>51.13%</t>
  </si>
  <si>
    <t>38.10%</t>
  </si>
  <si>
    <t>43.33%</t>
  </si>
  <si>
    <t>Variable Interest Entity, Primary Beneficiary, Aggregated Disclosure</t>
  </si>
  <si>
    <t>Related party transactions (Details) - USD ($)</t>
  </si>
  <si>
    <t>1 Months Ended</t>
  </si>
  <si>
    <t>Jun. 30, 2007</t>
  </si>
  <si>
    <t>Related Party Transaction [Line Items]</t>
  </si>
  <si>
    <t>Bridge Hospitality, LLC</t>
  </si>
  <si>
    <t>Management fee percentage</t>
  </si>
  <si>
    <t>2.00%</t>
  </si>
  <si>
    <t>Management fee expense</t>
  </si>
  <si>
    <t>Accrued management fees</t>
  </si>
  <si>
    <t>Non-Interest Bearing Cash Advances</t>
  </si>
  <si>
    <t>Due from related parties</t>
  </si>
  <si>
    <t>Design Services | Entity Owned by Stockholder</t>
  </si>
  <si>
    <t>Incurred expenses with related parties</t>
  </si>
  <si>
    <t>Due to related parties</t>
  </si>
  <si>
    <t>Legal Fees | Entity Owned by Stockholder</t>
  </si>
  <si>
    <t>Construction Related Deposits | Entity Owned by Stockholder</t>
  </si>
  <si>
    <t>Rental Income | Entity Owned by Stockholder</t>
  </si>
  <si>
    <t>Revenues from related parties</t>
  </si>
  <si>
    <t>Construction Serivces | Entity Owned by Employee</t>
  </si>
  <si>
    <t>Derivative liability (Details) - The One Group - USD ($)</t>
  </si>
  <si>
    <t>Oct. 16, 2013</t>
  </si>
  <si>
    <t>Fair Value Measurements [Line Items]</t>
  </si>
  <si>
    <t>Additional payments to TOG Members</t>
  </si>
  <si>
    <t>Shares required for additional payments to TOG Members (in shares)</t>
  </si>
  <si>
    <t>Exercise price of warrants (in dollars per share)</t>
  </si>
  <si>
    <t>Aggregate contingent sign-on bonus</t>
  </si>
  <si>
    <t>Minimum price per share per agreement (in dollars per share)</t>
  </si>
  <si>
    <t>Threshold number of days above minimum stock price during measurement period</t>
  </si>
  <si>
    <t>20 days</t>
  </si>
  <si>
    <t>Number of days in measurement period</t>
  </si>
  <si>
    <t>30 days</t>
  </si>
  <si>
    <t>Write off of Expired Public Warrants</t>
  </si>
  <si>
    <t>Commitments and contingencies - Operating Leases (Details) - Operating Leases - USD ($)</t>
  </si>
  <si>
    <t>Expense</t>
  </si>
  <si>
    <t>Income</t>
  </si>
  <si>
    <t>Net Amount</t>
  </si>
  <si>
    <t>Percentage rent</t>
  </si>
  <si>
    <t>Rent expense</t>
  </si>
  <si>
    <t>Rental income related to subleases</t>
  </si>
  <si>
    <t>Commitments and contingencies - License and Management Fees (Details)</t>
  </si>
  <si>
    <t>Jun. 30, 2014</t>
  </si>
  <si>
    <t>May 31, 2013</t>
  </si>
  <si>
    <t>Dec. 31, 2011</t>
  </si>
  <si>
    <t>Jul. 31, 2010</t>
  </si>
  <si>
    <t>Jan. 31, 2010USD ($)option_period</t>
  </si>
  <si>
    <t>Jul. 31, 2009</t>
  </si>
  <si>
    <t>Jun. 30, 2016USD ($)</t>
  </si>
  <si>
    <t>License and Management Fees [Line Items]</t>
  </si>
  <si>
    <t>STK Vegas</t>
  </si>
  <si>
    <t>Management agreement term</t>
  </si>
  <si>
    <t>10 years</t>
  </si>
  <si>
    <t>Number of option periods | option_period</t>
  </si>
  <si>
    <t>Duration of option period</t>
  </si>
  <si>
    <t>5 years</t>
  </si>
  <si>
    <t>Management fees receivable percent fee</t>
  </si>
  <si>
    <t>Net profits prior to breakeven point date, percent</t>
  </si>
  <si>
    <t>20.00%</t>
  </si>
  <si>
    <t>Net profits after investment breakeven point date, percent</t>
  </si>
  <si>
    <t>43.00%</t>
  </si>
  <si>
    <t>Development fee</t>
  </si>
  <si>
    <t>Management agreement obligation credit</t>
  </si>
  <si>
    <t>Management fees revenue</t>
  </si>
  <si>
    <t>One 29 Park Management</t>
  </si>
  <si>
    <t>Management fee receivable percent fee of revenues</t>
  </si>
  <si>
    <t>Percentage of base beverage fee percent</t>
  </si>
  <si>
    <t>50.00%</t>
  </si>
  <si>
    <t>Hip Hospitality UK</t>
  </si>
  <si>
    <t>5.50%</t>
  </si>
  <si>
    <t>Management fees receivable</t>
  </si>
  <si>
    <t>TOG Aldwych</t>
  </si>
  <si>
    <t>Management fee receivable percent fee of receipts</t>
  </si>
  <si>
    <t>Marketing fee percent fee</t>
  </si>
  <si>
    <t>1.50%</t>
  </si>
  <si>
    <t>Additional fee percent fee</t>
  </si>
  <si>
    <t>65.00%</t>
  </si>
  <si>
    <t>CA Aldwych</t>
  </si>
  <si>
    <t>TOG (Milan) S.R.L.</t>
  </si>
  <si>
    <t>Additional fee, percent of net operating revenue</t>
  </si>
  <si>
    <t>Marketing fee, percent of operating revenue</t>
  </si>
  <si>
    <t>Discontinued operations (Details) - USD ($)</t>
  </si>
  <si>
    <t>Disposal Group, Including Discontinued Operation, Income Statement Disclosures [Abstract]</t>
  </si>
  <si>
    <t>Net income (loss) from discontinued operations, net of taxes</t>
  </si>
  <si>
    <t>Discontinued Operations, Disposed of by Means Other than Sale, Abandonment</t>
  </si>
  <si>
    <t>Disposal Group, Including Discontinued Operation, Balance Sheet Disclosures [Abstract]</t>
  </si>
  <si>
    <t>Assets of discontinued operations - current</t>
  </si>
  <si>
    <t>Assets of discontinued operations - long term</t>
  </si>
  <si>
    <t>Accounts payable and accrued liabilities</t>
  </si>
  <si>
    <t>Liabilities of discontinued operations - current</t>
  </si>
  <si>
    <t>Net assets</t>
  </si>
  <si>
    <t>Revenue</t>
  </si>
  <si>
    <t>Costs and Expenses</t>
  </si>
  <si>
    <t>Stockholders' equity (Details) $ / shares in Units, $ in Millions</t>
  </si>
  <si>
    <t>Feb. 29, 2016shares</t>
  </si>
  <si>
    <t>Feb. 09, 2016USD ($)shares</t>
  </si>
  <si>
    <t>Jun. 30, 2016$ / sharesshares</t>
  </si>
  <si>
    <t>Jan. 19, 2016$ / sharesshares</t>
  </si>
  <si>
    <t>Dec. 31, 2015$ / sharesshares</t>
  </si>
  <si>
    <t>Common stock, par value per share (in dollars per share) | $ / shares</t>
  </si>
  <si>
    <t>Preferred stock, par value per share (in dollars per share) | $ / shares</t>
  </si>
  <si>
    <t>Class of Stock [Line Items]</t>
  </si>
  <si>
    <t>Maximum number of shares available for purchase for rights offering (in shares)</t>
  </si>
  <si>
    <t>Rights conversion ratio into shares for rights offering</t>
  </si>
  <si>
    <t>Exercise price (in dollars per share) | $ / shares</t>
  </si>
  <si>
    <t>Rights conversion ratio from common stock owned for rights offering</t>
  </si>
  <si>
    <t>Gross proceeds from issuance of stock from rights offering | $</t>
  </si>
  <si>
    <t>Number of shares issued in rights offering (in shares)</t>
  </si>
  <si>
    <t>Number of shares issued for basic subscription rights from rights offering (in shares)</t>
  </si>
  <si>
    <t>Net proceeds form issuance of stock from rights offering | $</t>
  </si>
  <si>
    <t>Initial Stockholders</t>
  </si>
  <si>
    <t>Shares of stock forfeited (in shares)</t>
  </si>
  <si>
    <t>Stock-based compensation - Narrative (Details) - USD ($)</t>
  </si>
  <si>
    <t>Oct. 31, 2013</t>
  </si>
  <si>
    <t>Share-based Compensation Arrangement by Share-based Payment Award [Line Items]</t>
  </si>
  <si>
    <t>Options outstanding (in shares)</t>
  </si>
  <si>
    <t>Stock Options</t>
  </si>
  <si>
    <t>Unrecognized compensation cost related to unvested stock-based awards</t>
  </si>
  <si>
    <t>Unrecognized compensation cost, recognition period</t>
  </si>
  <si>
    <t>3 years 11 months 1 day</t>
  </si>
  <si>
    <t>Options granted, weighted-average grant date fair value (in dollars per share)</t>
  </si>
  <si>
    <t>Stock Options | General and Administrative Expense</t>
  </si>
  <si>
    <t>Restricted Stock</t>
  </si>
  <si>
    <t>The 2013 Plan</t>
  </si>
  <si>
    <t>Authorized shares (in shares)</t>
  </si>
  <si>
    <t>Contractual term</t>
  </si>
  <si>
    <t>Award vesting period</t>
  </si>
  <si>
    <t>Stock-based compensation - Summary of Status of Company's Stock Option Activity (Details)</t>
  </si>
  <si>
    <t>Jun. 30, 2016USD ($)$ / sharesshares</t>
  </si>
  <si>
    <t>Shares</t>
  </si>
  <si>
    <t>Beginning balance (in shares) | shares</t>
  </si>
  <si>
    <t>Granted (in shares) | shares</t>
  </si>
  <si>
    <t>Cancelled, expired, or forfeited (in shares) | shares</t>
  </si>
  <si>
    <t>Ending balance (in shares) | shares</t>
  </si>
  <si>
    <t>Exercisable at end of period (in shares) | shares</t>
  </si>
  <si>
    <t>Weighted Average Exercise Price</t>
  </si>
  <si>
    <t>Beginning balance (in dollars per share) | $ / shares</t>
  </si>
  <si>
    <t>Granted (in dollars per share) | $ / shares</t>
  </si>
  <si>
    <t>Cancelled, expired, or forfeited (in dollars per share) | $ / shares</t>
  </si>
  <si>
    <t>Ending balance (in dollars per share) | $ / shares</t>
  </si>
  <si>
    <t>Exercisable at end of period (in dollars per share) | $ / shares</t>
  </si>
  <si>
    <t>Weighted Average Remaining Contractual Life (Years)</t>
  </si>
  <si>
    <t>Outstanding ending balance</t>
  </si>
  <si>
    <t>7 years 11 months 15 days</t>
  </si>
  <si>
    <t>Exercisable at end of period</t>
  </si>
  <si>
    <t>6 years 10 months 28 days</t>
  </si>
  <si>
    <t>Intrinsic Value</t>
  </si>
  <si>
    <t>Outstanding ending balance | $</t>
  </si>
  <si>
    <t>Exercisable at end of period | $</t>
  </si>
  <si>
    <t>Stock-based compensation - Valuation Assumptions (Details) - Employee Stock Option - $ / shares</t>
  </si>
  <si>
    <t>Expected volatility</t>
  </si>
  <si>
    <t>37.00%</t>
  </si>
  <si>
    <t>Risk-free rate of return</t>
  </si>
  <si>
    <t>1.16%</t>
  </si>
  <si>
    <t>Expected life (in years)</t>
  </si>
  <si>
    <t>6 years 6 months 2 days</t>
  </si>
  <si>
    <t>Dividend yield</t>
  </si>
  <si>
    <t>0.00%</t>
  </si>
  <si>
    <t>Weighted-average fair value per share at date of grant (in dollars per share)</t>
  </si>
  <si>
    <t>Stock-based compensation - Summary of Status of Company's Restricted Stock Option Activity (Details)</t>
  </si>
  <si>
    <t>Beginning balance (in shares)</t>
  </si>
  <si>
    <t>Granted (in shares)</t>
  </si>
  <si>
    <t>Cancelled, expired, or forfeited (in shares)</t>
  </si>
  <si>
    <t>Ending balance (in shares)</t>
  </si>
  <si>
    <t>Exercisable at end of period (in shares)</t>
  </si>
  <si>
    <t>Segment reporting (Details)</t>
  </si>
  <si>
    <t>Jun. 30, 2016USD ($)segment</t>
  </si>
  <si>
    <t>Number of reportable segments | segment</t>
  </si>
  <si>
    <t>Revenues</t>
  </si>
  <si>
    <t>(Income) loss from continuing operations before provision for income taxes</t>
  </si>
  <si>
    <t>Segment Reporting Information, Additional Information [Abstract]</t>
  </si>
  <si>
    <t>Operating segment</t>
  </si>
  <si>
    <t>Total segment profit</t>
  </si>
  <si>
    <t>Operating segment | STKs</t>
  </si>
  <si>
    <t>Operating segment | F&amp;B</t>
  </si>
  <si>
    <t>Operating segment | Other</t>
  </si>
  <si>
    <t>Segment reconciling items</t>
  </si>
  <si>
    <t>Geographic information (Details) - USD ($)</t>
  </si>
  <si>
    <t>Revenues from External Customers and Long-Lived Assets [Line Items]</t>
  </si>
  <si>
    <t>Revenues - owned units</t>
  </si>
  <si>
    <t>Management, incentive and royalty fee revenue</t>
  </si>
  <si>
    <t>United States</t>
  </si>
  <si>
    <t>Foreign</t>
  </si>
  <si>
    <t>Income taxes (Details) - USD ($)</t>
  </si>
  <si>
    <t>13 Months Ended</t>
  </si>
  <si>
    <t>Release of valuation allowance</t>
  </si>
  <si>
    <t>Effective income tax rate</t>
  </si>
  <si>
    <t>(60.80%)</t>
  </si>
  <si>
    <t>(225.70%)</t>
  </si>
  <si>
    <t>(6.60%)</t>
  </si>
  <si>
    <t>(43.80%)</t>
  </si>
  <si>
    <t>Subsequent events (Details) - USD ($)</t>
  </si>
  <si>
    <t>Aug. 11, 2016</t>
  </si>
  <si>
    <t>Jun. 27, 2016</t>
  </si>
  <si>
    <t>Up-front Payment Arrangement</t>
  </si>
  <si>
    <t>Subsequent Event [Line Items]</t>
  </si>
  <si>
    <t>Upfront license fee</t>
  </si>
  <si>
    <t>Up-front Payment Arrangement | Licensing Agreements</t>
  </si>
  <si>
    <t>Amortization period</t>
  </si>
  <si>
    <t>Unsecured Debt | Promissory note, net | Subsequent Event</t>
  </si>
  <si>
    <t>Exercised warrants limitation, percentage of ownership</t>
  </si>
  <si>
    <t>4.99%</t>
  </si>
  <si>
    <t>Exercised warrants limitation, percentage of ownership with notice</t>
  </si>
  <si>
    <t>9.99%</t>
  </si>
  <si>
    <t>Warrants to purchase common stock (in shares)</t>
  </si>
  <si>
    <t>Common stock | Unsecured Debt | Promissory note, net | Subsequent Ev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95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4989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v>
      </c>
      <c r="B1" s="2" t="s">
        <v>1</v>
      </c>
    </row>
    <row r="2" spans="1:2">
      <c r="B2" s="2" t="s">
        <v>2</v>
      </c>
    </row>
    <row r="3" spans="1:2">
      <c r="A3" s="3" t="s">
        <v>163</v>
      </c>
    </row>
    <row r="4" spans="1:2">
      <c r="A4" s="4" t="s">
        <v>28</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v>
      </c>
      <c r="B1" s="2" t="s">
        <v>1</v>
      </c>
    </row>
    <row r="2" spans="1:2">
      <c r="B2" s="2" t="s">
        <v>2</v>
      </c>
    </row>
    <row r="3" spans="1:2">
      <c r="A3" s="3" t="s">
        <v>165</v>
      </c>
    </row>
    <row r="4" spans="1:2">
      <c r="A4" s="4" t="s">
        <v>31</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1</v>
      </c>
      <c r="B1" s="2" t="s">
        <v>1</v>
      </c>
    </row>
    <row r="2" spans="1:2">
      <c r="B2" s="2" t="s">
        <v>2</v>
      </c>
    </row>
    <row r="3" spans="1:2">
      <c r="A3" s="3" t="s">
        <v>167</v>
      </c>
    </row>
    <row r="4" spans="1:2">
      <c r="A4" s="4" t="s">
        <v>41</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2</v>
      </c>
      <c r="B1" s="2" t="s">
        <v>1</v>
      </c>
    </row>
    <row r="2" spans="1:2">
      <c r="B2" s="2" t="s">
        <v>2</v>
      </c>
    </row>
    <row r="3" spans="1:2">
      <c r="A3" s="3" t="s">
        <v>178</v>
      </c>
    </row>
    <row r="4" spans="1:2">
      <c r="A4" s="4" t="s">
        <v>42</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9</v>
      </c>
      <c r="B1" s="2" t="s">
        <v>1</v>
      </c>
    </row>
    <row r="2" spans="1:2">
      <c r="B2" s="2" t="s">
        <v>2</v>
      </c>
    </row>
    <row r="3" spans="1:2">
      <c r="A3" s="3" t="s">
        <v>180</v>
      </c>
    </row>
    <row r="4" spans="1:2">
      <c r="A4" s="4" t="s">
        <v>4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99001</v>
      </c>
      <c r="C3" s="7" t="n">
        <v>1841872</v>
      </c>
    </row>
    <row r="4" spans="1:3">
      <c r="A4" s="4" t="s">
        <v>26</v>
      </c>
      <c r="B4" s="6" t="n">
        <v>4151675</v>
      </c>
      <c r="C4" s="6" t="n">
        <v>4063516</v>
      </c>
    </row>
    <row r="5" spans="1:3">
      <c r="A5" s="4" t="s">
        <v>27</v>
      </c>
      <c r="B5" s="6" t="n">
        <v>1144729</v>
      </c>
      <c r="C5" s="6" t="n">
        <v>1152119</v>
      </c>
    </row>
    <row r="6" spans="1:3">
      <c r="A6" s="4" t="s">
        <v>28</v>
      </c>
      <c r="B6" s="6" t="n">
        <v>2799572</v>
      </c>
      <c r="C6" s="6" t="n">
        <v>3559053</v>
      </c>
    </row>
    <row r="7" spans="1:3">
      <c r="A7" s="4" t="s">
        <v>29</v>
      </c>
      <c r="B7" s="6" t="n">
        <v>705294</v>
      </c>
      <c r="C7" s="6" t="n">
        <v>1232356</v>
      </c>
    </row>
    <row r="8" spans="1:3">
      <c r="A8" s="4" t="s">
        <v>30</v>
      </c>
      <c r="B8" s="6" t="n">
        <v>11200271</v>
      </c>
      <c r="C8" s="6" t="n">
        <v>11848916</v>
      </c>
    </row>
    <row r="9" spans="1:3">
      <c r="A9" s="4" t="s">
        <v>31</v>
      </c>
      <c r="B9" s="6" t="n">
        <v>33179801</v>
      </c>
      <c r="C9" s="6" t="n">
        <v>27952327</v>
      </c>
    </row>
    <row r="10" spans="1:3">
      <c r="A10" s="4" t="s">
        <v>32</v>
      </c>
      <c r="B10" s="6" t="n">
        <v>3039699</v>
      </c>
      <c r="C10" s="6" t="n">
        <v>2910362</v>
      </c>
    </row>
    <row r="11" spans="1:3">
      <c r="A11" s="4" t="s">
        <v>33</v>
      </c>
      <c r="B11" s="6" t="n">
        <v>10219534</v>
      </c>
      <c r="C11" s="6" t="n">
        <v>10093672</v>
      </c>
    </row>
    <row r="12" spans="1:3">
      <c r="A12" s="4" t="s">
        <v>34</v>
      </c>
      <c r="B12" s="6" t="n">
        <v>622167</v>
      </c>
      <c r="C12" s="6" t="n">
        <v>691551</v>
      </c>
    </row>
    <row r="13" spans="1:3">
      <c r="A13" s="4" t="s">
        <v>35</v>
      </c>
      <c r="B13" s="6" t="n">
        <v>2492194</v>
      </c>
      <c r="C13" s="6" t="n">
        <v>2444482</v>
      </c>
    </row>
    <row r="14" spans="1:3">
      <c r="A14" s="4" t="s">
        <v>36</v>
      </c>
      <c r="B14" s="6" t="n">
        <v>60753666</v>
      </c>
      <c r="C14" s="6" t="n">
        <v>55941310</v>
      </c>
    </row>
    <row r="15" spans="1:3">
      <c r="A15" s="3" t="s">
        <v>37</v>
      </c>
    </row>
    <row r="16" spans="1:3">
      <c r="A16" s="4" t="s">
        <v>38</v>
      </c>
      <c r="B16" s="6" t="n">
        <v>620221</v>
      </c>
      <c r="C16" s="6" t="n">
        <v>973754</v>
      </c>
    </row>
    <row r="17" spans="1:3">
      <c r="A17" s="4" t="s">
        <v>39</v>
      </c>
      <c r="B17" s="6" t="n">
        <v>3026324</v>
      </c>
      <c r="C17" s="6" t="n">
        <v>2680116</v>
      </c>
    </row>
    <row r="18" spans="1:3">
      <c r="A18" s="4" t="s">
        <v>40</v>
      </c>
      <c r="B18" s="6" t="n">
        <v>3189503</v>
      </c>
      <c r="C18" s="6" t="n">
        <v>2396622</v>
      </c>
    </row>
    <row r="19" spans="1:3">
      <c r="A19" s="4" t="s">
        <v>41</v>
      </c>
      <c r="B19" s="6" t="n">
        <v>5436718</v>
      </c>
      <c r="C19" s="6" t="n">
        <v>4635584</v>
      </c>
    </row>
    <row r="20" spans="1:3">
      <c r="A20" s="4" t="s">
        <v>42</v>
      </c>
      <c r="B20" s="6" t="n">
        <v>0</v>
      </c>
      <c r="C20" s="6" t="n">
        <v>100000</v>
      </c>
    </row>
    <row r="21" spans="1:3">
      <c r="A21" s="4" t="s">
        <v>43</v>
      </c>
      <c r="B21" s="6" t="n">
        <v>457431</v>
      </c>
      <c r="C21" s="6" t="n">
        <v>204033</v>
      </c>
    </row>
    <row r="22" spans="1:3">
      <c r="A22" s="4" t="s">
        <v>44</v>
      </c>
      <c r="B22" s="6" t="n">
        <v>12730197</v>
      </c>
      <c r="C22" s="6" t="n">
        <v>10990109</v>
      </c>
    </row>
    <row r="23" spans="1:3">
      <c r="A23" s="4" t="s">
        <v>45</v>
      </c>
      <c r="B23" s="6" t="n">
        <v>1224570</v>
      </c>
      <c r="C23" s="6" t="n">
        <v>1099570</v>
      </c>
    </row>
    <row r="24" spans="1:3">
      <c r="A24" s="4" t="s">
        <v>46</v>
      </c>
      <c r="B24" s="6" t="n">
        <v>9588207</v>
      </c>
      <c r="C24" s="6" t="n">
        <v>9956647</v>
      </c>
    </row>
    <row r="25" spans="1:3">
      <c r="A25" s="4" t="s">
        <v>47</v>
      </c>
      <c r="B25" s="6" t="n">
        <v>15320662</v>
      </c>
      <c r="C25" s="6" t="n">
        <v>14290010</v>
      </c>
    </row>
    <row r="26" spans="1:3">
      <c r="A26" s="4" t="s">
        <v>48</v>
      </c>
      <c r="B26" s="6" t="n">
        <v>38863636</v>
      </c>
      <c r="C26" s="6" t="n">
        <v>36336336</v>
      </c>
    </row>
    <row r="27" spans="1:3">
      <c r="A27" s="4" t="s">
        <v>49</v>
      </c>
      <c r="B27" s="4" t="s">
        <v>50</v>
      </c>
      <c r="C27" s="4" t="s">
        <v>50</v>
      </c>
    </row>
    <row r="28" spans="1:3">
      <c r="A28" s="3" t="s">
        <v>51</v>
      </c>
    </row>
    <row r="29" spans="1:3">
      <c r="A29" s="4" t="s">
        <v>52</v>
      </c>
      <c r="B29" s="6" t="n">
        <v>2499</v>
      </c>
      <c r="C29" s="6" t="n">
        <v>2497</v>
      </c>
    </row>
    <row r="30" spans="1:3">
      <c r="A30" s="4" t="s">
        <v>53</v>
      </c>
      <c r="B30" s="6" t="n">
        <v>0</v>
      </c>
      <c r="C30" s="6" t="n">
        <v>0</v>
      </c>
    </row>
    <row r="31" spans="1:3">
      <c r="A31" s="4" t="s">
        <v>54</v>
      </c>
      <c r="B31" s="6" t="n">
        <v>36146182</v>
      </c>
      <c r="C31" s="6" t="n">
        <v>31778266</v>
      </c>
    </row>
    <row r="32" spans="1:3">
      <c r="A32" s="4" t="s">
        <v>55</v>
      </c>
      <c r="B32" s="6" t="n">
        <v>-13091882</v>
      </c>
      <c r="C32" s="6" t="n">
        <v>-11074708</v>
      </c>
    </row>
    <row r="33" spans="1:3">
      <c r="A33" s="4" t="s">
        <v>56</v>
      </c>
      <c r="B33" s="6" t="n">
        <v>-438763</v>
      </c>
      <c r="C33" s="6" t="n">
        <v>-420383</v>
      </c>
    </row>
    <row r="34" spans="1:3">
      <c r="A34" s="4" t="s">
        <v>57</v>
      </c>
      <c r="B34" s="6" t="n">
        <v>22618036</v>
      </c>
      <c r="C34" s="6" t="n">
        <v>20285672</v>
      </c>
    </row>
    <row r="35" spans="1:3">
      <c r="A35" s="4" t="s">
        <v>58</v>
      </c>
      <c r="B35" s="6" t="n">
        <v>-728006</v>
      </c>
      <c r="C35" s="6" t="n">
        <v>-680698</v>
      </c>
    </row>
    <row r="36" spans="1:3">
      <c r="A36" s="4" t="s">
        <v>59</v>
      </c>
      <c r="B36" s="6" t="n">
        <v>21890030</v>
      </c>
      <c r="C36" s="6" t="n">
        <v>19604974</v>
      </c>
    </row>
    <row r="37" spans="1:3">
      <c r="A37" s="4" t="s">
        <v>60</v>
      </c>
      <c r="B37" s="7" t="n">
        <v>60753666</v>
      </c>
      <c r="C37" s="7" t="n">
        <v>559413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9</v>
      </c>
      <c r="B1" s="2" t="s">
        <v>1</v>
      </c>
    </row>
    <row r="2" spans="1:2">
      <c r="B2" s="2" t="s">
        <v>2</v>
      </c>
    </row>
    <row r="3" spans="1:2">
      <c r="A3" s="3" t="s">
        <v>190</v>
      </c>
    </row>
    <row r="4" spans="1:2">
      <c r="A4" s="4" t="s">
        <v>12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158</v>
      </c>
      <c r="B10" s="4" t="s">
        <v>1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1</v>
      </c>
      <c r="B1" s="2" t="s">
        <v>2</v>
      </c>
      <c r="C1" s="2" t="s">
        <v>23</v>
      </c>
    </row>
    <row r="2" spans="1:3">
      <c r="A2" s="3" t="s">
        <v>62</v>
      </c>
    </row>
    <row r="3" spans="1:3">
      <c r="A3" s="4" t="s">
        <v>63</v>
      </c>
      <c r="B3" s="8" t="n">
        <v>0.0001</v>
      </c>
      <c r="C3" s="8" t="n">
        <v>0.0001</v>
      </c>
    </row>
    <row r="4" spans="1:3">
      <c r="A4" s="4" t="s">
        <v>64</v>
      </c>
      <c r="B4" s="6" t="n">
        <v>75000000</v>
      </c>
      <c r="C4" s="6" t="n">
        <v>75000000</v>
      </c>
    </row>
    <row r="5" spans="1:3">
      <c r="A5" s="4" t="s">
        <v>65</v>
      </c>
      <c r="B5" s="6" t="n">
        <v>24989560</v>
      </c>
      <c r="C5" s="6" t="n">
        <v>24972515</v>
      </c>
    </row>
    <row r="6" spans="1:3">
      <c r="A6" s="4" t="s">
        <v>66</v>
      </c>
      <c r="B6" s="6" t="n">
        <v>24989560</v>
      </c>
      <c r="C6" s="6" t="n">
        <v>24972515</v>
      </c>
    </row>
    <row r="7" spans="1:3">
      <c r="A7" s="4" t="s">
        <v>67</v>
      </c>
      <c r="B7" s="8" t="n">
        <v>0.0001</v>
      </c>
      <c r="C7" s="8" t="n">
        <v>0.0001</v>
      </c>
    </row>
    <row r="8" spans="1:3">
      <c r="A8" s="4" t="s">
        <v>68</v>
      </c>
      <c r="B8" s="6" t="n">
        <v>10000000</v>
      </c>
      <c r="C8" s="6" t="n">
        <v>10000000</v>
      </c>
    </row>
    <row r="9" spans="1:3">
      <c r="A9" s="4" t="s">
        <v>69</v>
      </c>
      <c r="B9" s="6" t="n">
        <v>0</v>
      </c>
      <c r="C9" s="6" t="n">
        <v>0</v>
      </c>
    </row>
    <row r="10" spans="1:3">
      <c r="A10" s="4" t="s">
        <v>70</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9"/>
  </cols>
  <sheetData>
    <row r="1" spans="1:2">
      <c r="A1" s="1" t="s">
        <v>253</v>
      </c>
      <c r="B1" s="2" t="s">
        <v>1</v>
      </c>
    </row>
    <row r="2" spans="1:2">
      <c r="B2" s="2" t="s">
        <v>254</v>
      </c>
    </row>
    <row r="3" spans="1:2">
      <c r="A3" s="3" t="s">
        <v>255</v>
      </c>
    </row>
    <row r="4" spans="1:2">
      <c r="A4" s="4" t="s">
        <v>256</v>
      </c>
      <c r="B4" s="6" t="n">
        <v>3487762</v>
      </c>
    </row>
    <row r="5" spans="1:2">
      <c r="A5" s="4" t="s">
        <v>257</v>
      </c>
      <c r="B5" s="6" t="n">
        <v>13</v>
      </c>
    </row>
    <row r="6" spans="1:2">
      <c r="A6" s="4" t="s">
        <v>258</v>
      </c>
      <c r="B6" s="6" t="n">
        <v>17</v>
      </c>
    </row>
    <row r="7" spans="1:2">
      <c r="A7" s="4" t="s">
        <v>259</v>
      </c>
      <c r="B7" s="6" t="n">
        <v>6</v>
      </c>
    </row>
    <row r="8" spans="1:2">
      <c r="A8" s="4" t="s">
        <v>260</v>
      </c>
      <c r="B8" s="6" t="n">
        <v>1</v>
      </c>
    </row>
    <row r="9" spans="1:2">
      <c r="A9" s="4" t="s">
        <v>261</v>
      </c>
      <c r="B9" s="6" t="n">
        <v>5</v>
      </c>
    </row>
    <row r="10" spans="1:2">
      <c r="A10" s="4" t="s">
        <v>262</v>
      </c>
    </row>
    <row r="11" spans="1:2">
      <c r="A11" s="3" t="s">
        <v>255</v>
      </c>
    </row>
    <row r="12" spans="1:2">
      <c r="A12" s="4" t="s">
        <v>257</v>
      </c>
      <c r="B12" s="6" t="n">
        <v>8</v>
      </c>
    </row>
    <row r="13" spans="1:2">
      <c r="A13" s="4" t="s">
        <v>258</v>
      </c>
      <c r="B13" s="6" t="n">
        <v>4</v>
      </c>
    </row>
    <row r="14" spans="1:2">
      <c r="A14" s="4" t="s">
        <v>263</v>
      </c>
      <c r="B14" s="6" t="n">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64</v>
      </c>
      <c r="B1" s="2" t="s">
        <v>2</v>
      </c>
      <c r="C1" s="2" t="s">
        <v>23</v>
      </c>
    </row>
    <row r="2" spans="1:3">
      <c r="A2" s="3" t="s">
        <v>265</v>
      </c>
    </row>
    <row r="3" spans="1:3">
      <c r="A3" s="4" t="s">
        <v>27</v>
      </c>
      <c r="B3" s="7" t="n">
        <v>1144729</v>
      </c>
      <c r="C3" s="7" t="n">
        <v>1152119</v>
      </c>
    </row>
    <row r="4" spans="1:3">
      <c r="A4" s="4" t="s">
        <v>266</v>
      </c>
    </row>
    <row r="5" spans="1:3">
      <c r="A5" s="3" t="s">
        <v>265</v>
      </c>
    </row>
    <row r="6" spans="1:3">
      <c r="A6" s="4" t="s">
        <v>27</v>
      </c>
      <c r="B6" s="6" t="n">
        <v>203596</v>
      </c>
      <c r="C6" s="6" t="n">
        <v>208452</v>
      </c>
    </row>
    <row r="7" spans="1:3">
      <c r="A7" s="4" t="s">
        <v>267</v>
      </c>
    </row>
    <row r="8" spans="1:3">
      <c r="A8" s="3" t="s">
        <v>265</v>
      </c>
    </row>
    <row r="9" spans="1:3">
      <c r="A9" s="4" t="s">
        <v>27</v>
      </c>
      <c r="B9" s="7" t="n">
        <v>941133</v>
      </c>
      <c r="C9" s="7" t="n">
        <v>943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282704</v>
      </c>
      <c r="C4" s="7" t="n">
        <v>12778925</v>
      </c>
      <c r="D4" s="7" t="n">
        <v>29662634</v>
      </c>
      <c r="E4" s="7" t="n">
        <v>22504226</v>
      </c>
    </row>
    <row r="5" spans="1:5">
      <c r="A5" s="4" t="s">
        <v>76</v>
      </c>
      <c r="B5" s="6" t="n">
        <v>1943952</v>
      </c>
      <c r="C5" s="6" t="n">
        <v>2121977</v>
      </c>
      <c r="D5" s="6" t="n">
        <v>3958003</v>
      </c>
      <c r="E5" s="6" t="n">
        <v>4173253</v>
      </c>
    </row>
    <row r="6" spans="1:5">
      <c r="A6" s="4" t="s">
        <v>77</v>
      </c>
      <c r="B6" s="6" t="n">
        <v>17226656</v>
      </c>
      <c r="C6" s="6" t="n">
        <v>14900902</v>
      </c>
      <c r="D6" s="6" t="n">
        <v>33620637</v>
      </c>
      <c r="E6" s="6" t="n">
        <v>26677479</v>
      </c>
    </row>
    <row r="7" spans="1:5">
      <c r="A7" s="3" t="s">
        <v>78</v>
      </c>
    </row>
    <row r="8" spans="1:5">
      <c r="A8" s="4" t="s">
        <v>79</v>
      </c>
      <c r="B8" s="6" t="n">
        <v>3778797</v>
      </c>
      <c r="C8" s="6" t="n">
        <v>3238175</v>
      </c>
      <c r="D8" s="6" t="n">
        <v>7307550</v>
      </c>
      <c r="E8" s="6" t="n">
        <v>5735390</v>
      </c>
    </row>
    <row r="9" spans="1:5">
      <c r="A9" s="4" t="s">
        <v>80</v>
      </c>
      <c r="B9" s="6" t="n">
        <v>9509838</v>
      </c>
      <c r="C9" s="6" t="n">
        <v>8081687</v>
      </c>
      <c r="D9" s="6" t="n">
        <v>18757493</v>
      </c>
      <c r="E9" s="6" t="n">
        <v>15090851</v>
      </c>
    </row>
    <row r="10" spans="1:5">
      <c r="A10" s="4" t="s">
        <v>81</v>
      </c>
      <c r="B10" s="6" t="n">
        <v>2813056</v>
      </c>
      <c r="C10" s="6" t="n">
        <v>2592464</v>
      </c>
      <c r="D10" s="6" t="n">
        <v>5496752</v>
      </c>
      <c r="E10" s="6" t="n">
        <v>5036990</v>
      </c>
    </row>
    <row r="11" spans="1:5">
      <c r="A11" s="4" t="s">
        <v>82</v>
      </c>
      <c r="B11" s="6" t="n">
        <v>547438</v>
      </c>
      <c r="C11" s="6" t="n">
        <v>569637</v>
      </c>
      <c r="D11" s="6" t="n">
        <v>1070077</v>
      </c>
      <c r="E11" s="6" t="n">
        <v>989760</v>
      </c>
    </row>
    <row r="12" spans="1:5">
      <c r="A12" s="4" t="s">
        <v>83</v>
      </c>
      <c r="B12" s="6" t="n">
        <v>0</v>
      </c>
      <c r="C12" s="6" t="n">
        <v>21895</v>
      </c>
      <c r="D12" s="6" t="n">
        <v>0</v>
      </c>
      <c r="E12" s="6" t="n">
        <v>46649</v>
      </c>
    </row>
    <row r="13" spans="1:5">
      <c r="A13" s="4" t="s">
        <v>84</v>
      </c>
      <c r="B13" s="6" t="n">
        <v>1545417</v>
      </c>
      <c r="C13" s="6" t="n">
        <v>1690308</v>
      </c>
      <c r="D13" s="6" t="n">
        <v>2445603</v>
      </c>
      <c r="E13" s="6" t="n">
        <v>2765021</v>
      </c>
    </row>
    <row r="14" spans="1:5">
      <c r="A14" s="4" t="s">
        <v>85</v>
      </c>
      <c r="B14" s="6" t="n">
        <v>0</v>
      </c>
      <c r="C14" s="6" t="n">
        <v>100334</v>
      </c>
      <c r="D14" s="6" t="n">
        <v>0</v>
      </c>
      <c r="E14" s="6" t="n">
        <v>100334</v>
      </c>
    </row>
    <row r="15" spans="1:5">
      <c r="A15" s="4" t="s">
        <v>86</v>
      </c>
      <c r="B15" s="6" t="n">
        <v>-231203</v>
      </c>
      <c r="C15" s="6" t="n">
        <v>-354261</v>
      </c>
      <c r="D15" s="6" t="n">
        <v>-313788</v>
      </c>
      <c r="E15" s="6" t="n">
        <v>-523231</v>
      </c>
    </row>
    <row r="16" spans="1:5">
      <c r="A16" s="4" t="s">
        <v>87</v>
      </c>
      <c r="B16" s="6" t="n">
        <v>0</v>
      </c>
      <c r="C16" s="6" t="n">
        <v>-3392000</v>
      </c>
      <c r="D16" s="6" t="n">
        <v>-100000</v>
      </c>
      <c r="E16" s="6" t="n">
        <v>-2778000</v>
      </c>
    </row>
    <row r="17" spans="1:5">
      <c r="A17" s="4" t="s">
        <v>88</v>
      </c>
      <c r="B17" s="6" t="n">
        <v>99314</v>
      </c>
      <c r="C17" s="6" t="n">
        <v>39</v>
      </c>
      <c r="D17" s="6" t="n">
        <v>197483</v>
      </c>
      <c r="E17" s="6" t="n">
        <v>-5190</v>
      </c>
    </row>
    <row r="18" spans="1:5">
      <c r="A18" s="4" t="s">
        <v>89</v>
      </c>
      <c r="B18" s="6" t="n">
        <v>61766</v>
      </c>
      <c r="C18" s="6" t="n">
        <v>-275621</v>
      </c>
      <c r="D18" s="6" t="n">
        <v>286800</v>
      </c>
      <c r="E18" s="6" t="n">
        <v>-604624</v>
      </c>
    </row>
    <row r="19" spans="1:5">
      <c r="A19" s="4" t="s">
        <v>90</v>
      </c>
      <c r="B19" s="6" t="n">
        <v>18124423</v>
      </c>
      <c r="C19" s="6" t="n">
        <v>12272657</v>
      </c>
      <c r="D19" s="6" t="n">
        <v>35147970</v>
      </c>
      <c r="E19" s="6" t="n">
        <v>25853950</v>
      </c>
    </row>
    <row r="20" spans="1:5">
      <c r="A20" s="4" t="s">
        <v>91</v>
      </c>
      <c r="B20" s="6" t="n">
        <v>-897767</v>
      </c>
      <c r="C20" s="6" t="n">
        <v>2628245</v>
      </c>
      <c r="D20" s="6" t="n">
        <v>-1527333</v>
      </c>
      <c r="E20" s="6" t="n">
        <v>823529</v>
      </c>
    </row>
    <row r="21" spans="1:5">
      <c r="A21" s="4" t="s">
        <v>92</v>
      </c>
      <c r="B21" s="6" t="n">
        <v>545613</v>
      </c>
      <c r="C21" s="6" t="n">
        <v>-5931436</v>
      </c>
      <c r="D21" s="6" t="n">
        <v>479662</v>
      </c>
      <c r="E21" s="6" t="n">
        <v>-6541931</v>
      </c>
    </row>
    <row r="22" spans="1:5">
      <c r="A22" s="4" t="s">
        <v>93</v>
      </c>
      <c r="B22" s="6" t="n">
        <v>-1443380</v>
      </c>
      <c r="C22" s="6" t="n">
        <v>8559681</v>
      </c>
      <c r="D22" s="6" t="n">
        <v>-2006995</v>
      </c>
      <c r="E22" s="6" t="n">
        <v>7365460</v>
      </c>
    </row>
    <row r="23" spans="1:5">
      <c r="A23" s="4" t="s">
        <v>94</v>
      </c>
      <c r="B23" s="6" t="n">
        <v>-237</v>
      </c>
      <c r="C23" s="6" t="n">
        <v>-35434</v>
      </c>
      <c r="D23" s="6" t="n">
        <v>1598</v>
      </c>
      <c r="E23" s="6" t="n">
        <v>-38572</v>
      </c>
    </row>
    <row r="24" spans="1:5">
      <c r="A24" s="4" t="s">
        <v>95</v>
      </c>
      <c r="B24" s="6" t="n">
        <v>-1443617</v>
      </c>
      <c r="C24" s="6" t="n">
        <v>8524247</v>
      </c>
      <c r="D24" s="6" t="n">
        <v>-2005397</v>
      </c>
      <c r="E24" s="6" t="n">
        <v>7326888</v>
      </c>
    </row>
    <row r="25" spans="1:5">
      <c r="A25" s="4" t="s">
        <v>96</v>
      </c>
      <c r="B25" s="6" t="n">
        <v>116654</v>
      </c>
      <c r="C25" s="6" t="n">
        <v>134080</v>
      </c>
      <c r="D25" s="6" t="n">
        <v>11777</v>
      </c>
      <c r="E25" s="6" t="n">
        <v>27341</v>
      </c>
    </row>
    <row r="26" spans="1:5">
      <c r="A26" s="4" t="s">
        <v>97</v>
      </c>
      <c r="B26" s="6" t="n">
        <v>-1560271</v>
      </c>
      <c r="C26" s="6" t="n">
        <v>8390167</v>
      </c>
      <c r="D26" s="6" t="n">
        <v>-2017174</v>
      </c>
      <c r="E26" s="6" t="n">
        <v>7299547</v>
      </c>
    </row>
    <row r="27" spans="1:5">
      <c r="A27" s="3" t="s">
        <v>98</v>
      </c>
    </row>
    <row r="28" spans="1:5">
      <c r="A28" s="4" t="s">
        <v>93</v>
      </c>
      <c r="B28" s="6" t="n">
        <v>-1560034</v>
      </c>
      <c r="C28" s="6" t="n">
        <v>8425601</v>
      </c>
      <c r="D28" s="6" t="n">
        <v>-2018772</v>
      </c>
      <c r="E28" s="6" t="n">
        <v>7338119</v>
      </c>
    </row>
    <row r="29" spans="1:5">
      <c r="A29" s="4" t="s">
        <v>94</v>
      </c>
      <c r="B29" s="6" t="n">
        <v>-237</v>
      </c>
      <c r="C29" s="6" t="n">
        <v>-35434</v>
      </c>
      <c r="D29" s="6" t="n">
        <v>1598</v>
      </c>
      <c r="E29" s="6" t="n">
        <v>-38572</v>
      </c>
    </row>
    <row r="30" spans="1:5">
      <c r="A30" s="4" t="s">
        <v>97</v>
      </c>
      <c r="B30" s="6" t="n">
        <v>-1560271</v>
      </c>
      <c r="C30" s="6" t="n">
        <v>8390167</v>
      </c>
      <c r="D30" s="6" t="n">
        <v>-2017174</v>
      </c>
      <c r="E30" s="6" t="n">
        <v>7299547</v>
      </c>
    </row>
    <row r="31" spans="1:5">
      <c r="A31" s="3" t="s">
        <v>99</v>
      </c>
    </row>
    <row r="32" spans="1:5">
      <c r="A32" s="4" t="s">
        <v>100</v>
      </c>
      <c r="B32" s="6" t="n">
        <v>3025</v>
      </c>
      <c r="C32" s="6" t="n">
        <v>-102023</v>
      </c>
      <c r="D32" s="6" t="n">
        <v>-18380</v>
      </c>
      <c r="E32" s="6" t="n">
        <v>-230843</v>
      </c>
    </row>
    <row r="33" spans="1:5">
      <c r="A33" s="4" t="s">
        <v>101</v>
      </c>
      <c r="B33" s="7" t="n">
        <v>-1557246</v>
      </c>
      <c r="C33" s="7" t="n">
        <v>8288144</v>
      </c>
      <c r="D33" s="7" t="n">
        <v>-2035554</v>
      </c>
      <c r="E33" s="7" t="n">
        <v>7068704</v>
      </c>
    </row>
    <row r="34" spans="1:5">
      <c r="A34" s="3" t="s">
        <v>102</v>
      </c>
    </row>
    <row r="35" spans="1:5">
      <c r="A35" s="4" t="s">
        <v>103</v>
      </c>
      <c r="B35" s="9" t="n">
        <v>-0.06</v>
      </c>
      <c r="C35" s="9" t="n">
        <v>0.34</v>
      </c>
      <c r="D35" s="9" t="n">
        <v>-0.08</v>
      </c>
      <c r="E35" s="9" t="n">
        <v>0.29</v>
      </c>
    </row>
    <row r="36" spans="1:5">
      <c r="A36" s="4" t="s">
        <v>104</v>
      </c>
      <c r="B36" s="6" t="n">
        <v>0</v>
      </c>
      <c r="C36" s="6" t="n">
        <v>0</v>
      </c>
      <c r="D36" s="6" t="n">
        <v>0</v>
      </c>
      <c r="E36" s="6" t="n">
        <v>0</v>
      </c>
    </row>
    <row r="37" spans="1:5">
      <c r="A37" s="4" t="s">
        <v>105</v>
      </c>
      <c r="B37" s="9" t="n">
        <v>-0.06</v>
      </c>
      <c r="C37" s="9" t="n">
        <v>0.34</v>
      </c>
      <c r="D37" s="9" t="n">
        <v>-0.08</v>
      </c>
      <c r="E37" s="9" t="n">
        <v>0.29</v>
      </c>
    </row>
    <row r="38" spans="1:5">
      <c r="A38" s="4" t="s">
        <v>106</v>
      </c>
      <c r="B38" s="6" t="n">
        <v>24989560</v>
      </c>
      <c r="C38" s="6" t="n">
        <v>24955467</v>
      </c>
      <c r="D38" s="6" t="n">
        <v>25119992</v>
      </c>
      <c r="E38" s="6" t="n">
        <v>24947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68</v>
      </c>
      <c r="B1" s="2" t="s">
        <v>2</v>
      </c>
      <c r="C1" s="2" t="s">
        <v>23</v>
      </c>
    </row>
    <row r="2" spans="1:3">
      <c r="A2" s="3" t="s">
        <v>163</v>
      </c>
    </row>
    <row r="3" spans="1:3">
      <c r="A3" s="4" t="s">
        <v>269</v>
      </c>
      <c r="B3" s="7" t="n">
        <v>1283786</v>
      </c>
      <c r="C3" s="7" t="n">
        <v>706650</v>
      </c>
    </row>
    <row r="4" spans="1:3">
      <c r="A4" s="4" t="s">
        <v>270</v>
      </c>
      <c r="B4" s="6" t="n">
        <v>678604</v>
      </c>
      <c r="C4" s="6" t="n">
        <v>1476502</v>
      </c>
    </row>
    <row r="5" spans="1:3">
      <c r="A5" s="4" t="s">
        <v>271</v>
      </c>
      <c r="B5" s="6" t="n">
        <v>763966</v>
      </c>
      <c r="C5" s="6" t="n">
        <v>1171488</v>
      </c>
    </row>
    <row r="6" spans="1:3">
      <c r="A6" s="4" t="s">
        <v>272</v>
      </c>
      <c r="B6" s="6" t="n">
        <v>73216</v>
      </c>
      <c r="C6" s="6" t="n">
        <v>204413</v>
      </c>
    </row>
    <row r="7" spans="1:3">
      <c r="A7" s="4" t="s">
        <v>273</v>
      </c>
      <c r="B7" s="7" t="n">
        <v>2799572</v>
      </c>
      <c r="C7" s="7" t="n">
        <v>35590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4</v>
      </c>
      <c r="B1" s="2" t="s">
        <v>72</v>
      </c>
      <c r="D1" s="2" t="s">
        <v>1</v>
      </c>
    </row>
    <row r="2" spans="1:6">
      <c r="B2" s="2" t="s">
        <v>2</v>
      </c>
      <c r="C2" s="2" t="s">
        <v>73</v>
      </c>
      <c r="D2" s="2" t="s">
        <v>2</v>
      </c>
      <c r="E2" s="2" t="s">
        <v>73</v>
      </c>
      <c r="F2" s="2" t="s">
        <v>23</v>
      </c>
    </row>
    <row r="3" spans="1:6">
      <c r="A3" s="3" t="s">
        <v>275</v>
      </c>
    </row>
    <row r="4" spans="1:6">
      <c r="A4" s="4" t="s">
        <v>276</v>
      </c>
      <c r="B4" s="7" t="n">
        <v>14241478</v>
      </c>
      <c r="D4" s="7" t="n">
        <v>14241478</v>
      </c>
      <c r="F4" s="7" t="n">
        <v>15476430</v>
      </c>
    </row>
    <row r="5" spans="1:6">
      <c r="A5" s="4" t="s">
        <v>31</v>
      </c>
      <c r="B5" s="6" t="n">
        <v>33179801</v>
      </c>
      <c r="D5" s="6" t="n">
        <v>33179801</v>
      </c>
      <c r="F5" s="6" t="n">
        <v>27952327</v>
      </c>
    </row>
    <row r="6" spans="1:6">
      <c r="A6" s="4" t="s">
        <v>82</v>
      </c>
      <c r="B6" s="6" t="n">
        <v>547438</v>
      </c>
      <c r="C6" s="7" t="n">
        <v>569637</v>
      </c>
      <c r="D6" s="6" t="n">
        <v>1070077</v>
      </c>
      <c r="E6" s="7" t="n">
        <v>989760</v>
      </c>
    </row>
    <row r="7" spans="1:6">
      <c r="A7" s="4" t="s">
        <v>277</v>
      </c>
    </row>
    <row r="8" spans="1:6">
      <c r="A8" s="3" t="s">
        <v>275</v>
      </c>
    </row>
    <row r="9" spans="1:6">
      <c r="A9" s="4" t="s">
        <v>278</v>
      </c>
      <c r="B9" s="6" t="n">
        <v>8310351</v>
      </c>
      <c r="D9" s="6" t="n">
        <v>8310351</v>
      </c>
      <c r="F9" s="6" t="n">
        <v>8053787</v>
      </c>
    </row>
    <row r="10" spans="1:6">
      <c r="A10" s="4" t="s">
        <v>279</v>
      </c>
      <c r="D10" s="6" t="n">
        <v>670000</v>
      </c>
    </row>
    <row r="11" spans="1:6">
      <c r="A11" s="4" t="s">
        <v>280</v>
      </c>
    </row>
    <row r="12" spans="1:6">
      <c r="A12" s="3" t="s">
        <v>275</v>
      </c>
    </row>
    <row r="13" spans="1:6">
      <c r="A13" s="4" t="s">
        <v>278</v>
      </c>
      <c r="B13" s="6" t="n">
        <v>36270774</v>
      </c>
      <c r="D13" s="6" t="n">
        <v>36270774</v>
      </c>
      <c r="F13" s="6" t="n">
        <v>26175472</v>
      </c>
    </row>
    <row r="14" spans="1:6">
      <c r="A14" s="4" t="s">
        <v>279</v>
      </c>
      <c r="D14" s="6" t="n">
        <v>1600000</v>
      </c>
    </row>
    <row r="15" spans="1:6">
      <c r="A15" s="4" t="s">
        <v>281</v>
      </c>
    </row>
    <row r="16" spans="1:6">
      <c r="A16" s="3" t="s">
        <v>275</v>
      </c>
    </row>
    <row r="17" spans="1:6">
      <c r="A17" s="4" t="s">
        <v>31</v>
      </c>
      <c r="B17" s="6" t="n">
        <v>30339647</v>
      </c>
      <c r="D17" s="6" t="n">
        <v>30339647</v>
      </c>
      <c r="F17" s="6" t="n">
        <v>18752829</v>
      </c>
    </row>
    <row r="18" spans="1:6">
      <c r="A18" s="4" t="s">
        <v>282</v>
      </c>
    </row>
    <row r="19" spans="1:6">
      <c r="A19" s="3" t="s">
        <v>275</v>
      </c>
    </row>
    <row r="20" spans="1:6">
      <c r="A20" s="4" t="s">
        <v>278</v>
      </c>
      <c r="B20" s="6" t="n">
        <v>1507633</v>
      </c>
      <c r="D20" s="6" t="n">
        <v>1507633</v>
      </c>
      <c r="F20" s="6" t="n">
        <v>7967181</v>
      </c>
    </row>
    <row r="21" spans="1:6">
      <c r="A21" s="4" t="s">
        <v>283</v>
      </c>
    </row>
    <row r="22" spans="1:6">
      <c r="A22" s="3" t="s">
        <v>275</v>
      </c>
    </row>
    <row r="23" spans="1:6">
      <c r="A23" s="4" t="s">
        <v>278</v>
      </c>
      <c r="B23" s="7" t="n">
        <v>1332521</v>
      </c>
      <c r="D23" s="7" t="n">
        <v>1332521</v>
      </c>
      <c r="F23" s="7" t="n">
        <v>12323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84</v>
      </c>
      <c r="B1" s="2" t="s">
        <v>2</v>
      </c>
      <c r="C1" s="2" t="s">
        <v>23</v>
      </c>
    </row>
    <row r="2" spans="1:3">
      <c r="A2" s="3" t="s">
        <v>167</v>
      </c>
    </row>
    <row r="3" spans="1:3">
      <c r="A3" s="4" t="s">
        <v>285</v>
      </c>
      <c r="B3" s="7" t="n">
        <v>1141212</v>
      </c>
      <c r="C3" s="7" t="n">
        <v>1045195</v>
      </c>
    </row>
    <row r="4" spans="1:3">
      <c r="A4" s="4" t="s">
        <v>286</v>
      </c>
      <c r="B4" s="6" t="n">
        <v>1678247</v>
      </c>
      <c r="C4" s="6" t="n">
        <v>661761</v>
      </c>
    </row>
    <row r="5" spans="1:3">
      <c r="A5" s="4" t="s">
        <v>287</v>
      </c>
      <c r="B5" s="6" t="n">
        <v>963916</v>
      </c>
      <c r="C5" s="6" t="n">
        <v>1396776</v>
      </c>
    </row>
    <row r="6" spans="1:3">
      <c r="A6" s="4" t="s">
        <v>288</v>
      </c>
      <c r="B6" s="6" t="n">
        <v>880172</v>
      </c>
      <c r="C6" s="6" t="n">
        <v>0</v>
      </c>
    </row>
    <row r="7" spans="1:3">
      <c r="A7" s="4" t="s">
        <v>289</v>
      </c>
      <c r="B7" s="6" t="n">
        <v>0</v>
      </c>
      <c r="C7" s="6" t="n">
        <v>947054</v>
      </c>
    </row>
    <row r="8" spans="1:3">
      <c r="A8" s="4" t="s">
        <v>272</v>
      </c>
      <c r="B8" s="6" t="n">
        <v>773171</v>
      </c>
      <c r="C8" s="6" t="n">
        <v>584798</v>
      </c>
    </row>
    <row r="9" spans="1:3">
      <c r="A9" s="4" t="s">
        <v>273</v>
      </c>
      <c r="B9" s="7" t="n">
        <v>5436718</v>
      </c>
      <c r="C9" s="7" t="n">
        <v>46355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90</v>
      </c>
      <c r="B1" s="2" t="s">
        <v>2</v>
      </c>
      <c r="C1" s="2" t="s">
        <v>23</v>
      </c>
    </row>
    <row r="2" spans="1:3">
      <c r="A2" s="3" t="s">
        <v>291</v>
      </c>
    </row>
    <row r="3" spans="1:3">
      <c r="A3" s="4" t="s">
        <v>292</v>
      </c>
      <c r="B3" s="7" t="n">
        <v>12614531</v>
      </c>
      <c r="C3" s="7" t="n">
        <v>12636763</v>
      </c>
    </row>
    <row r="4" spans="1:3">
      <c r="A4" s="4" t="s">
        <v>293</v>
      </c>
      <c r="B4" s="6" t="n">
        <v>3026324</v>
      </c>
      <c r="C4" s="6" t="n">
        <v>2680116</v>
      </c>
    </row>
    <row r="5" spans="1:3">
      <c r="A5" s="4" t="s">
        <v>294</v>
      </c>
      <c r="B5" s="6" t="n">
        <v>9588207</v>
      </c>
      <c r="C5" s="6" t="n">
        <v>9956647</v>
      </c>
    </row>
    <row r="6" spans="1:3">
      <c r="A6" s="3" t="s">
        <v>295</v>
      </c>
    </row>
    <row r="7" spans="1:3">
      <c r="A7" s="6" t="n">
        <v>2016</v>
      </c>
      <c r="B7" s="6" t="n">
        <v>1505893</v>
      </c>
    </row>
    <row r="8" spans="1:3">
      <c r="A8" s="6" t="n">
        <v>2017</v>
      </c>
      <c r="B8" s="6" t="n">
        <v>3022920</v>
      </c>
    </row>
    <row r="9" spans="1:3">
      <c r="A9" s="6" t="n">
        <v>2018</v>
      </c>
      <c r="B9" s="6" t="n">
        <v>3032876</v>
      </c>
    </row>
    <row r="10" spans="1:3">
      <c r="A10" s="6" t="n">
        <v>2019</v>
      </c>
      <c r="B10" s="6" t="n">
        <v>3043342</v>
      </c>
    </row>
    <row r="11" spans="1:3">
      <c r="A11" s="6" t="n">
        <v>2020</v>
      </c>
      <c r="B11" s="6" t="n">
        <v>1134500</v>
      </c>
    </row>
    <row r="12" spans="1:3">
      <c r="A12" s="4" t="s">
        <v>296</v>
      </c>
      <c r="B12" s="6" t="n">
        <v>875000</v>
      </c>
    </row>
    <row r="13" spans="1:3">
      <c r="A13" s="4" t="s">
        <v>292</v>
      </c>
      <c r="B13" s="6" t="n">
        <v>12614531</v>
      </c>
      <c r="C13" s="6" t="n">
        <v>12636763</v>
      </c>
    </row>
    <row r="14" spans="1:3">
      <c r="A14" s="4" t="s">
        <v>297</v>
      </c>
    </row>
    <row r="15" spans="1:3">
      <c r="A15" s="3" t="s">
        <v>291</v>
      </c>
    </row>
    <row r="16" spans="1:3">
      <c r="A16" s="4" t="s">
        <v>292</v>
      </c>
      <c r="B16" s="6" t="n">
        <v>10899167</v>
      </c>
      <c r="C16" s="6" t="n">
        <v>11980000</v>
      </c>
    </row>
    <row r="17" spans="1:3">
      <c r="A17" s="3" t="s">
        <v>295</v>
      </c>
    </row>
    <row r="18" spans="1:3">
      <c r="A18" s="4" t="s">
        <v>292</v>
      </c>
      <c r="B18" s="6" t="n">
        <v>10899167</v>
      </c>
      <c r="C18" s="6" t="n">
        <v>11980000</v>
      </c>
    </row>
    <row r="19" spans="1:3">
      <c r="A19" s="4" t="s">
        <v>298</v>
      </c>
    </row>
    <row r="20" spans="1:3">
      <c r="A20" s="3" t="s">
        <v>291</v>
      </c>
    </row>
    <row r="21" spans="1:3">
      <c r="A21" s="4" t="s">
        <v>292</v>
      </c>
      <c r="B21" s="6" t="n">
        <v>840364</v>
      </c>
      <c r="C21" s="6" t="n">
        <v>656763</v>
      </c>
    </row>
    <row r="22" spans="1:3">
      <c r="A22" s="3" t="s">
        <v>295</v>
      </c>
    </row>
    <row r="23" spans="1:3">
      <c r="A23" s="4" t="s">
        <v>292</v>
      </c>
      <c r="B23" s="6" t="n">
        <v>840364</v>
      </c>
      <c r="C23" s="7" t="n">
        <v>656763</v>
      </c>
    </row>
    <row r="24" spans="1:3">
      <c r="A24" s="4" t="s">
        <v>299</v>
      </c>
    </row>
    <row r="25" spans="1:3">
      <c r="A25" s="3" t="s">
        <v>291</v>
      </c>
    </row>
    <row r="26" spans="1:3">
      <c r="A26" s="4" t="s">
        <v>292</v>
      </c>
      <c r="B26" s="6" t="n">
        <v>875000</v>
      </c>
    </row>
    <row r="27" spans="1:3">
      <c r="A27" s="3" t="s">
        <v>295</v>
      </c>
    </row>
    <row r="28" spans="1:3">
      <c r="A28" s="4" t="s">
        <v>292</v>
      </c>
      <c r="B28" s="7" t="n">
        <v>87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66"/>
    <col customWidth="1" max="2" min="2" width="37"/>
    <col customWidth="1" max="3" min="3" width="32"/>
    <col customWidth="1" max="4" min="4" width="21"/>
    <col customWidth="1" max="5" min="5" width="32"/>
    <col customWidth="1" max="6" min="6" width="21"/>
    <col customWidth="1" max="7" min="7" width="21"/>
    <col customWidth="1" max="8" min="8" width="21"/>
    <col customWidth="1" max="9" min="9" width="21"/>
    <col customWidth="1" max="10" min="10" width="21"/>
  </cols>
  <sheetData>
    <row r="1" spans="1:10">
      <c r="A1" s="1" t="s">
        <v>300</v>
      </c>
      <c r="B1" s="2" t="s">
        <v>301</v>
      </c>
      <c r="C1" s="2" t="s">
        <v>302</v>
      </c>
      <c r="D1" s="2" t="s">
        <v>303</v>
      </c>
      <c r="E1" s="2" t="s">
        <v>302</v>
      </c>
      <c r="F1" s="2" t="s">
        <v>303</v>
      </c>
      <c r="G1" s="2" t="s">
        <v>304</v>
      </c>
      <c r="H1" s="2" t="s">
        <v>305</v>
      </c>
      <c r="I1" s="2" t="s">
        <v>306</v>
      </c>
      <c r="J1" s="2" t="s">
        <v>307</v>
      </c>
    </row>
    <row r="2" spans="1:10">
      <c r="A2" s="3" t="s">
        <v>291</v>
      </c>
    </row>
    <row r="3" spans="1:10">
      <c r="A3" s="4" t="s">
        <v>308</v>
      </c>
      <c r="C3" s="7" t="n">
        <v>12614531</v>
      </c>
      <c r="E3" s="7" t="n">
        <v>12614531</v>
      </c>
      <c r="G3" s="7" t="n">
        <v>12636763</v>
      </c>
    </row>
    <row r="4" spans="1:10">
      <c r="A4" s="4" t="s">
        <v>309</v>
      </c>
      <c r="C4" s="6" t="n">
        <v>155945</v>
      </c>
      <c r="D4" s="7" t="n">
        <v>89164</v>
      </c>
      <c r="E4" s="6" t="n">
        <v>330959</v>
      </c>
      <c r="F4" s="7" t="n">
        <v>157252</v>
      </c>
    </row>
    <row r="5" spans="1:10">
      <c r="A5" s="4" t="s">
        <v>310</v>
      </c>
      <c r="C5" s="6" t="n">
        <v>62310</v>
      </c>
      <c r="D5" s="7" t="n">
        <v>89164</v>
      </c>
      <c r="E5" s="6" t="n">
        <v>212236</v>
      </c>
      <c r="F5" s="7" t="n">
        <v>157252</v>
      </c>
    </row>
    <row r="6" spans="1:10">
      <c r="A6" s="4" t="s">
        <v>311</v>
      </c>
    </row>
    <row r="7" spans="1:10">
      <c r="A7" s="3" t="s">
        <v>291</v>
      </c>
    </row>
    <row r="8" spans="1:10">
      <c r="A8" s="4" t="s">
        <v>312</v>
      </c>
      <c r="C8" s="7" t="n">
        <v>1500000</v>
      </c>
      <c r="E8" s="7" t="n">
        <v>1500000</v>
      </c>
    </row>
    <row r="9" spans="1:10">
      <c r="A9" s="4" t="s">
        <v>313</v>
      </c>
    </row>
    <row r="10" spans="1:10">
      <c r="A10" s="3" t="s">
        <v>291</v>
      </c>
    </row>
    <row r="11" spans="1:10">
      <c r="A11" s="4" t="s">
        <v>314</v>
      </c>
      <c r="J11" s="7" t="n">
        <v>6395071</v>
      </c>
    </row>
    <row r="12" spans="1:10">
      <c r="A12" s="4" t="s">
        <v>315</v>
      </c>
    </row>
    <row r="13" spans="1:10">
      <c r="A13" s="3" t="s">
        <v>291</v>
      </c>
    </row>
    <row r="14" spans="1:10">
      <c r="A14" s="4" t="s">
        <v>316</v>
      </c>
      <c r="J14" s="7" t="n">
        <v>7475000</v>
      </c>
    </row>
    <row r="15" spans="1:10">
      <c r="A15" s="4" t="s">
        <v>317</v>
      </c>
      <c r="E15" s="6" t="n">
        <v>60</v>
      </c>
    </row>
    <row r="16" spans="1:10">
      <c r="A16" s="4" t="s">
        <v>318</v>
      </c>
      <c r="E16" s="7" t="n">
        <v>124583</v>
      </c>
    </row>
    <row r="17" spans="1:10">
      <c r="A17" s="4" t="s">
        <v>319</v>
      </c>
      <c r="C17" s="4" t="s">
        <v>320</v>
      </c>
      <c r="E17" s="4" t="s">
        <v>320</v>
      </c>
    </row>
    <row r="18" spans="1:10">
      <c r="A18" s="4" t="s">
        <v>308</v>
      </c>
      <c r="C18" s="7" t="n">
        <v>5232500</v>
      </c>
      <c r="E18" s="7" t="n">
        <v>5232500</v>
      </c>
      <c r="G18" s="6" t="n">
        <v>5980000</v>
      </c>
    </row>
    <row r="19" spans="1:10">
      <c r="A19" s="4" t="s">
        <v>321</v>
      </c>
    </row>
    <row r="20" spans="1:10">
      <c r="A20" s="3" t="s">
        <v>291</v>
      </c>
    </row>
    <row r="21" spans="1:10">
      <c r="A21" s="4" t="s">
        <v>316</v>
      </c>
      <c r="I21" s="7" t="n">
        <v>6000000</v>
      </c>
    </row>
    <row r="22" spans="1:10">
      <c r="A22" s="4" t="s">
        <v>317</v>
      </c>
      <c r="C22" s="6" t="n">
        <v>54</v>
      </c>
    </row>
    <row r="23" spans="1:10">
      <c r="A23" s="4" t="s">
        <v>318</v>
      </c>
      <c r="C23" s="9" t="n">
        <v>111111.11</v>
      </c>
    </row>
    <row r="24" spans="1:10">
      <c r="A24" s="4" t="s">
        <v>319</v>
      </c>
      <c r="C24" s="4" t="s">
        <v>320</v>
      </c>
      <c r="E24" s="4" t="s">
        <v>320</v>
      </c>
    </row>
    <row r="25" spans="1:10">
      <c r="A25" s="4" t="s">
        <v>308</v>
      </c>
      <c r="C25" s="7" t="n">
        <v>5666667</v>
      </c>
      <c r="E25" s="7" t="n">
        <v>5666667</v>
      </c>
      <c r="G25" s="6" t="n">
        <v>6000000</v>
      </c>
    </row>
    <row r="26" spans="1:10">
      <c r="A26" s="4" t="s">
        <v>298</v>
      </c>
    </row>
    <row r="27" spans="1:10">
      <c r="A27" s="3" t="s">
        <v>291</v>
      </c>
    </row>
    <row r="28" spans="1:10">
      <c r="A28" s="4" t="s">
        <v>316</v>
      </c>
      <c r="H28" s="7" t="n">
        <v>1000000</v>
      </c>
    </row>
    <row r="29" spans="1:10">
      <c r="A29" s="4" t="s">
        <v>317</v>
      </c>
      <c r="E29" s="6" t="n">
        <v>60</v>
      </c>
    </row>
    <row r="30" spans="1:10">
      <c r="A30" s="4" t="s">
        <v>318</v>
      </c>
      <c r="E30" s="7" t="n">
        <v>19686</v>
      </c>
    </row>
    <row r="31" spans="1:10">
      <c r="A31" s="4" t="s">
        <v>319</v>
      </c>
      <c r="C31" s="4" t="s">
        <v>320</v>
      </c>
      <c r="E31" s="4" t="s">
        <v>320</v>
      </c>
    </row>
    <row r="32" spans="1:10">
      <c r="A32" s="4" t="s">
        <v>308</v>
      </c>
      <c r="C32" s="7" t="n">
        <v>840364</v>
      </c>
      <c r="E32" s="7" t="n">
        <v>840364</v>
      </c>
      <c r="G32" s="7" t="n">
        <v>656763</v>
      </c>
    </row>
    <row r="33" spans="1:10">
      <c r="A33" s="4" t="s">
        <v>322</v>
      </c>
      <c r="C33" s="6" t="n">
        <v>840364</v>
      </c>
      <c r="E33" s="6" t="n">
        <v>840364</v>
      </c>
    </row>
    <row r="34" spans="1:10">
      <c r="A34" s="4" t="s">
        <v>299</v>
      </c>
    </row>
    <row r="35" spans="1:10">
      <c r="A35" s="3" t="s">
        <v>291</v>
      </c>
    </row>
    <row r="36" spans="1:10">
      <c r="A36" s="4" t="s">
        <v>316</v>
      </c>
      <c r="B36" s="7" t="n">
        <v>1000000</v>
      </c>
    </row>
    <row r="37" spans="1:10">
      <c r="A37" s="4" t="s">
        <v>319</v>
      </c>
      <c r="B37" s="4" t="s">
        <v>323</v>
      </c>
    </row>
    <row r="38" spans="1:10">
      <c r="A38" s="4" t="s">
        <v>308</v>
      </c>
      <c r="C38" s="7" t="n">
        <v>875000</v>
      </c>
      <c r="E38" s="7" t="n">
        <v>875000</v>
      </c>
    </row>
    <row r="39" spans="1:10">
      <c r="A39" s="4" t="s">
        <v>324</v>
      </c>
      <c r="B39" s="7" t="n">
        <v>125000</v>
      </c>
    </row>
    <row r="40" spans="1:10">
      <c r="A40" s="4" t="s">
        <v>325</v>
      </c>
    </row>
    <row r="41" spans="1:10">
      <c r="A41" s="3" t="s">
        <v>291</v>
      </c>
    </row>
    <row r="42" spans="1:10">
      <c r="A42" s="4" t="s">
        <v>326</v>
      </c>
      <c r="B42" s="6" t="n">
        <v>100000</v>
      </c>
    </row>
    <row r="43" spans="1:10">
      <c r="A43" s="4" t="s">
        <v>327</v>
      </c>
      <c r="B43" s="9" t="n">
        <v>2.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8</v>
      </c>
      <c r="B1" s="2" t="s">
        <v>72</v>
      </c>
      <c r="D1" s="2" t="s">
        <v>1</v>
      </c>
    </row>
    <row r="2" spans="1:6">
      <c r="B2" s="2" t="s">
        <v>2</v>
      </c>
      <c r="C2" s="2" t="s">
        <v>73</v>
      </c>
      <c r="D2" s="2" t="s">
        <v>2</v>
      </c>
      <c r="E2" s="2" t="s">
        <v>73</v>
      </c>
      <c r="F2" s="2" t="s">
        <v>23</v>
      </c>
    </row>
    <row r="3" spans="1:6">
      <c r="A3" s="3" t="s">
        <v>329</v>
      </c>
    </row>
    <row r="4" spans="1:6">
      <c r="A4" s="4" t="s">
        <v>330</v>
      </c>
      <c r="B4" s="7" t="n">
        <v>3039699</v>
      </c>
      <c r="D4" s="7" t="n">
        <v>3039699</v>
      </c>
      <c r="F4" s="7" t="n">
        <v>2910362</v>
      </c>
    </row>
    <row r="5" spans="1:6">
      <c r="A5" s="4" t="s">
        <v>86</v>
      </c>
      <c r="B5" s="6" t="n">
        <v>231203</v>
      </c>
      <c r="C5" s="7" t="n">
        <v>354261</v>
      </c>
      <c r="D5" s="6" t="n">
        <v>313788</v>
      </c>
      <c r="E5" s="7" t="n">
        <v>523231</v>
      </c>
    </row>
    <row r="6" spans="1:6">
      <c r="A6" s="4" t="s">
        <v>331</v>
      </c>
    </row>
    <row r="7" spans="1:6">
      <c r="A7" s="3" t="s">
        <v>329</v>
      </c>
    </row>
    <row r="8" spans="1:6">
      <c r="A8" s="4" t="s">
        <v>330</v>
      </c>
      <c r="B8" s="6" t="n">
        <v>2154</v>
      </c>
      <c r="D8" s="6" t="n">
        <v>2154</v>
      </c>
      <c r="F8" s="6" t="n">
        <v>7364</v>
      </c>
    </row>
    <row r="9" spans="1:6">
      <c r="A9" s="4" t="s">
        <v>332</v>
      </c>
    </row>
    <row r="10" spans="1:6">
      <c r="A10" s="3" t="s">
        <v>329</v>
      </c>
    </row>
    <row r="11" spans="1:6">
      <c r="A11" s="4" t="s">
        <v>330</v>
      </c>
      <c r="B11" s="6" t="n">
        <v>2492474</v>
      </c>
      <c r="D11" s="6" t="n">
        <v>2492474</v>
      </c>
      <c r="F11" s="6" t="n">
        <v>2357927</v>
      </c>
    </row>
    <row r="12" spans="1:6">
      <c r="A12" s="4" t="s">
        <v>333</v>
      </c>
    </row>
    <row r="13" spans="1:6">
      <c r="A13" s="3" t="s">
        <v>329</v>
      </c>
    </row>
    <row r="14" spans="1:6">
      <c r="A14" s="4" t="s">
        <v>330</v>
      </c>
      <c r="B14" s="6" t="n">
        <v>0</v>
      </c>
      <c r="D14" s="6" t="n">
        <v>0</v>
      </c>
      <c r="F14" s="6" t="n">
        <v>0</v>
      </c>
    </row>
    <row r="15" spans="1:6">
      <c r="A15" s="4" t="s">
        <v>334</v>
      </c>
    </row>
    <row r="16" spans="1:6">
      <c r="A16" s="3" t="s">
        <v>329</v>
      </c>
    </row>
    <row r="17" spans="1:6">
      <c r="A17" s="4" t="s">
        <v>330</v>
      </c>
      <c r="B17" s="7" t="n">
        <v>545071</v>
      </c>
      <c r="D17" s="7" t="n">
        <v>545071</v>
      </c>
      <c r="F17" s="7" t="n">
        <v>5450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9"/>
    <col customWidth="1" max="2" min="2" width="49"/>
    <col customWidth="1" max="3" min="3" width="21"/>
    <col customWidth="1" max="4" min="4" width="20"/>
  </cols>
  <sheetData>
    <row r="1" spans="1:4">
      <c r="A1" s="1" t="s">
        <v>335</v>
      </c>
      <c r="B1" s="2" t="s">
        <v>1</v>
      </c>
      <c r="C1" s="2" t="s">
        <v>336</v>
      </c>
    </row>
    <row r="2" spans="1:4">
      <c r="B2" s="2" t="s">
        <v>337</v>
      </c>
      <c r="C2" s="2" t="s">
        <v>304</v>
      </c>
      <c r="D2" s="2" t="s">
        <v>338</v>
      </c>
    </row>
    <row r="3" spans="1:4">
      <c r="A3" s="3" t="s">
        <v>329</v>
      </c>
    </row>
    <row r="4" spans="1:4">
      <c r="A4" s="4" t="s">
        <v>339</v>
      </c>
      <c r="D4" s="6" t="n">
        <v>3</v>
      </c>
    </row>
    <row r="5" spans="1:4">
      <c r="A5" s="4" t="s">
        <v>29</v>
      </c>
      <c r="B5" s="7" t="n">
        <v>705294</v>
      </c>
      <c r="C5" s="7" t="n">
        <v>1232356</v>
      </c>
    </row>
    <row r="6" spans="1:4">
      <c r="A6" s="4" t="s">
        <v>331</v>
      </c>
    </row>
    <row r="7" spans="1:4">
      <c r="A7" s="3" t="s">
        <v>329</v>
      </c>
    </row>
    <row r="8" spans="1:4">
      <c r="A8" s="4" t="s">
        <v>340</v>
      </c>
      <c r="B8" s="6" t="n">
        <v>2</v>
      </c>
    </row>
    <row r="9" spans="1:4">
      <c r="A9" s="4" t="s">
        <v>341</v>
      </c>
      <c r="B9" s="4" t="s">
        <v>342</v>
      </c>
      <c r="C9" s="4" t="s">
        <v>342</v>
      </c>
    </row>
    <row r="10" spans="1:4">
      <c r="A10" s="4" t="s">
        <v>332</v>
      </c>
    </row>
    <row r="11" spans="1:4">
      <c r="A11" s="3" t="s">
        <v>329</v>
      </c>
    </row>
    <row r="12" spans="1:4">
      <c r="A12" s="4" t="s">
        <v>341</v>
      </c>
      <c r="B12" s="4" t="s">
        <v>343</v>
      </c>
      <c r="C12" s="4" t="s">
        <v>343</v>
      </c>
    </row>
    <row r="13" spans="1:4">
      <c r="A13" s="4" t="s">
        <v>344</v>
      </c>
      <c r="B13" s="4" t="s">
        <v>345</v>
      </c>
      <c r="C13" s="4" t="s">
        <v>345</v>
      </c>
    </row>
    <row r="14" spans="1:4">
      <c r="A14" s="4" t="s">
        <v>346</v>
      </c>
      <c r="B14" s="4" t="s">
        <v>347</v>
      </c>
      <c r="C14" s="4" t="s">
        <v>347</v>
      </c>
    </row>
    <row r="15" spans="1:4">
      <c r="A15" s="4" t="s">
        <v>333</v>
      </c>
    </row>
    <row r="16" spans="1:4">
      <c r="A16" s="3" t="s">
        <v>329</v>
      </c>
    </row>
    <row r="17" spans="1:4">
      <c r="A17" s="4" t="s">
        <v>341</v>
      </c>
      <c r="B17" s="4" t="s">
        <v>343</v>
      </c>
      <c r="C17" s="4" t="s">
        <v>343</v>
      </c>
    </row>
    <row r="18" spans="1:4">
      <c r="A18" s="4" t="s">
        <v>344</v>
      </c>
      <c r="B18" s="4" t="s">
        <v>348</v>
      </c>
      <c r="C18" s="4" t="s">
        <v>348</v>
      </c>
    </row>
    <row r="19" spans="1:4">
      <c r="A19" s="4" t="s">
        <v>346</v>
      </c>
      <c r="B19" s="4" t="s">
        <v>349</v>
      </c>
      <c r="C19" s="4" t="s">
        <v>349</v>
      </c>
    </row>
    <row r="20" spans="1:4">
      <c r="A20" s="4" t="s">
        <v>334</v>
      </c>
    </row>
    <row r="21" spans="1:4">
      <c r="A21" s="3" t="s">
        <v>329</v>
      </c>
    </row>
    <row r="22" spans="1:4">
      <c r="A22" s="4" t="s">
        <v>341</v>
      </c>
      <c r="B22" s="4" t="s">
        <v>323</v>
      </c>
      <c r="C22" s="4" t="s">
        <v>323</v>
      </c>
    </row>
    <row r="23" spans="1:4">
      <c r="A23" s="4" t="s">
        <v>350</v>
      </c>
    </row>
    <row r="24" spans="1:4">
      <c r="A24" s="3" t="s">
        <v>329</v>
      </c>
    </row>
    <row r="25" spans="1:4">
      <c r="A25" s="4" t="s">
        <v>29</v>
      </c>
      <c r="B25" s="7" t="n">
        <v>72441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4"/>
    <col customWidth="1" max="7" min="7" width="14"/>
  </cols>
  <sheetData>
    <row r="1" spans="1:7">
      <c r="A1" s="1" t="s">
        <v>351</v>
      </c>
      <c r="B1" s="2" t="s">
        <v>352</v>
      </c>
      <c r="C1" s="2" t="s">
        <v>72</v>
      </c>
      <c r="E1" s="2" t="s">
        <v>1</v>
      </c>
    </row>
    <row r="2" spans="1:7">
      <c r="B2" s="2" t="s">
        <v>353</v>
      </c>
      <c r="C2" s="2" t="s">
        <v>2</v>
      </c>
      <c r="D2" s="2" t="s">
        <v>73</v>
      </c>
      <c r="E2" s="2" t="s">
        <v>2</v>
      </c>
      <c r="F2" s="2" t="s">
        <v>73</v>
      </c>
      <c r="G2" s="2" t="s">
        <v>23</v>
      </c>
    </row>
    <row r="3" spans="1:7">
      <c r="A3" s="3" t="s">
        <v>354</v>
      </c>
    </row>
    <row r="4" spans="1:7">
      <c r="A4" s="4" t="s">
        <v>28</v>
      </c>
      <c r="C4" s="7" t="n">
        <v>2799572</v>
      </c>
      <c r="E4" s="7" t="n">
        <v>2799572</v>
      </c>
      <c r="G4" s="7" t="n">
        <v>3559053</v>
      </c>
    </row>
    <row r="5" spans="1:7">
      <c r="A5" s="4" t="s">
        <v>355</v>
      </c>
    </row>
    <row r="6" spans="1:7">
      <c r="A6" s="3" t="s">
        <v>354</v>
      </c>
    </row>
    <row r="7" spans="1:7">
      <c r="A7" s="4" t="s">
        <v>356</v>
      </c>
      <c r="B7" s="4" t="s">
        <v>357</v>
      </c>
    </row>
    <row r="8" spans="1:7">
      <c r="A8" s="4" t="s">
        <v>358</v>
      </c>
      <c r="D8" s="7" t="n">
        <v>38875</v>
      </c>
    </row>
    <row r="9" spans="1:7">
      <c r="A9" s="4" t="s">
        <v>359</v>
      </c>
      <c r="G9" s="6" t="n">
        <v>542</v>
      </c>
    </row>
    <row r="10" spans="1:7">
      <c r="A10" s="4" t="s">
        <v>360</v>
      </c>
    </row>
    <row r="11" spans="1:7">
      <c r="A11" s="3" t="s">
        <v>354</v>
      </c>
    </row>
    <row r="12" spans="1:7">
      <c r="A12" s="4" t="s">
        <v>361</v>
      </c>
      <c r="C12" s="6" t="n">
        <v>1234454</v>
      </c>
      <c r="E12" s="6" t="n">
        <v>1234454</v>
      </c>
      <c r="G12" s="6" t="n">
        <v>1337356</v>
      </c>
    </row>
    <row r="13" spans="1:7">
      <c r="A13" s="4" t="s">
        <v>362</v>
      </c>
    </row>
    <row r="14" spans="1:7">
      <c r="A14" s="3" t="s">
        <v>354</v>
      </c>
    </row>
    <row r="15" spans="1:7">
      <c r="A15" s="4" t="s">
        <v>363</v>
      </c>
      <c r="C15" s="6" t="n">
        <v>57000</v>
      </c>
      <c r="D15" s="6" t="n">
        <v>90000</v>
      </c>
      <c r="E15" s="6" t="n">
        <v>57000</v>
      </c>
      <c r="F15" s="7" t="n">
        <v>183750</v>
      </c>
    </row>
    <row r="16" spans="1:7">
      <c r="A16" s="4" t="s">
        <v>364</v>
      </c>
      <c r="C16" s="6" t="n">
        <v>22000</v>
      </c>
      <c r="E16" s="6" t="n">
        <v>22000</v>
      </c>
      <c r="G16" s="6" t="n">
        <v>0</v>
      </c>
    </row>
    <row r="17" spans="1:7">
      <c r="A17" s="4" t="s">
        <v>365</v>
      </c>
    </row>
    <row r="18" spans="1:7">
      <c r="A18" s="3" t="s">
        <v>354</v>
      </c>
    </row>
    <row r="19" spans="1:7">
      <c r="A19" s="4" t="s">
        <v>363</v>
      </c>
      <c r="C19" s="6" t="n">
        <v>128000</v>
      </c>
      <c r="D19" s="6" t="n">
        <v>118000</v>
      </c>
      <c r="E19" s="6" t="n">
        <v>212000</v>
      </c>
      <c r="F19" s="6" t="n">
        <v>163000</v>
      </c>
    </row>
    <row r="20" spans="1:7">
      <c r="A20" s="4" t="s">
        <v>364</v>
      </c>
      <c r="C20" s="6" t="n">
        <v>22000</v>
      </c>
      <c r="E20" s="6" t="n">
        <v>22000</v>
      </c>
      <c r="G20" s="6" t="n">
        <v>105000</v>
      </c>
    </row>
    <row r="21" spans="1:7">
      <c r="A21" s="4" t="s">
        <v>366</v>
      </c>
    </row>
    <row r="22" spans="1:7">
      <c r="A22" s="3" t="s">
        <v>354</v>
      </c>
    </row>
    <row r="23" spans="1:7">
      <c r="A23" s="4" t="s">
        <v>28</v>
      </c>
      <c r="C23" s="6" t="n">
        <v>250000</v>
      </c>
      <c r="E23" s="6" t="n">
        <v>250000</v>
      </c>
      <c r="G23" s="6" t="n">
        <v>250000</v>
      </c>
    </row>
    <row r="24" spans="1:7">
      <c r="A24" s="4" t="s">
        <v>367</v>
      </c>
    </row>
    <row r="25" spans="1:7">
      <c r="A25" s="3" t="s">
        <v>354</v>
      </c>
    </row>
    <row r="26" spans="1:7">
      <c r="A26" s="4" t="s">
        <v>361</v>
      </c>
      <c r="C26" s="6" t="n">
        <v>0</v>
      </c>
      <c r="E26" s="6" t="n">
        <v>0</v>
      </c>
      <c r="G26" s="6" t="n">
        <v>0</v>
      </c>
    </row>
    <row r="27" spans="1:7">
      <c r="A27" s="4" t="s">
        <v>368</v>
      </c>
      <c r="C27" s="6" t="n">
        <v>47000</v>
      </c>
      <c r="D27" s="6" t="n">
        <v>43000</v>
      </c>
      <c r="E27" s="6" t="n">
        <v>93000</v>
      </c>
      <c r="F27" s="6" t="n">
        <v>72000</v>
      </c>
    </row>
    <row r="28" spans="1:7">
      <c r="A28" s="4" t="s">
        <v>369</v>
      </c>
    </row>
    <row r="29" spans="1:7">
      <c r="A29" s="3" t="s">
        <v>354</v>
      </c>
    </row>
    <row r="30" spans="1:7">
      <c r="A30" s="4" t="s">
        <v>363</v>
      </c>
      <c r="C30" s="6" t="n">
        <v>603000</v>
      </c>
      <c r="D30" s="7" t="n">
        <v>1700000</v>
      </c>
      <c r="E30" s="6" t="n">
        <v>2800000</v>
      </c>
      <c r="F30" s="7" t="n">
        <v>3200000</v>
      </c>
    </row>
    <row r="31" spans="1:7">
      <c r="A31" s="4" t="s">
        <v>364</v>
      </c>
      <c r="C31" s="7" t="n">
        <v>450000</v>
      </c>
      <c r="E31" s="7" t="n">
        <v>450000</v>
      </c>
      <c r="G31" s="7" t="n">
        <v>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70</v>
      </c>
      <c r="B1" s="2" t="s">
        <v>371</v>
      </c>
      <c r="C1" s="2" t="s">
        <v>23</v>
      </c>
    </row>
    <row r="2" spans="1:3">
      <c r="A2" s="3" t="s">
        <v>372</v>
      </c>
    </row>
    <row r="3" spans="1:3">
      <c r="A3" s="4" t="s">
        <v>373</v>
      </c>
      <c r="B3" s="7" t="n">
        <v>14100000</v>
      </c>
    </row>
    <row r="4" spans="1:3">
      <c r="A4" s="4" t="s">
        <v>374</v>
      </c>
      <c r="B4" s="6" t="n">
        <v>5750000</v>
      </c>
    </row>
    <row r="5" spans="1:3">
      <c r="A5" s="4" t="s">
        <v>375</v>
      </c>
      <c r="B5" s="7" t="n">
        <v>5</v>
      </c>
    </row>
    <row r="6" spans="1:3">
      <c r="A6" s="4" t="s">
        <v>376</v>
      </c>
      <c r="B6" s="7" t="n">
        <v>900000</v>
      </c>
    </row>
    <row r="7" spans="1:3">
      <c r="A7" s="4" t="s">
        <v>377</v>
      </c>
      <c r="B7" s="9" t="n">
        <v>6.25</v>
      </c>
    </row>
    <row r="8" spans="1:3">
      <c r="A8" s="4" t="s">
        <v>378</v>
      </c>
      <c r="B8" s="4" t="s">
        <v>379</v>
      </c>
    </row>
    <row r="9" spans="1:3">
      <c r="A9" s="4" t="s">
        <v>380</v>
      </c>
      <c r="B9" s="4" t="s">
        <v>381</v>
      </c>
    </row>
    <row r="10" spans="1:3">
      <c r="A10" s="4" t="s">
        <v>382</v>
      </c>
      <c r="C10" s="7" t="n">
        <v>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72</v>
      </c>
      <c r="D1" s="2" t="s">
        <v>1</v>
      </c>
    </row>
    <row r="2" spans="1:5">
      <c r="B2" s="2" t="s">
        <v>2</v>
      </c>
      <c r="C2" s="2" t="s">
        <v>73</v>
      </c>
      <c r="D2" s="2" t="s">
        <v>2</v>
      </c>
      <c r="E2" s="2" t="s">
        <v>73</v>
      </c>
    </row>
    <row r="3" spans="1:5">
      <c r="A3" s="3" t="s">
        <v>384</v>
      </c>
    </row>
    <row r="4" spans="1:5">
      <c r="A4" s="6" t="n">
        <v>2016</v>
      </c>
      <c r="B4" s="7" t="n">
        <v>4215293</v>
      </c>
      <c r="D4" s="7" t="n">
        <v>4215293</v>
      </c>
    </row>
    <row r="5" spans="1:5">
      <c r="A5" s="6" t="n">
        <v>2017</v>
      </c>
      <c r="B5" s="6" t="n">
        <v>7448494</v>
      </c>
      <c r="D5" s="6" t="n">
        <v>7448494</v>
      </c>
    </row>
    <row r="6" spans="1:5">
      <c r="A6" s="6" t="n">
        <v>2018</v>
      </c>
      <c r="B6" s="6" t="n">
        <v>7518230</v>
      </c>
      <c r="D6" s="6" t="n">
        <v>7518230</v>
      </c>
    </row>
    <row r="7" spans="1:5">
      <c r="A7" s="6" t="n">
        <v>2019</v>
      </c>
      <c r="B7" s="6" t="n">
        <v>7576312</v>
      </c>
      <c r="D7" s="6" t="n">
        <v>7576312</v>
      </c>
    </row>
    <row r="8" spans="1:5">
      <c r="A8" s="6" t="n">
        <v>2020</v>
      </c>
      <c r="B8" s="6" t="n">
        <v>7815884</v>
      </c>
      <c r="D8" s="6" t="n">
        <v>7815884</v>
      </c>
    </row>
    <row r="9" spans="1:5">
      <c r="A9" s="4" t="s">
        <v>296</v>
      </c>
      <c r="B9" s="6" t="n">
        <v>96023115</v>
      </c>
      <c r="D9" s="6" t="n">
        <v>96023115</v>
      </c>
    </row>
    <row r="10" spans="1:5">
      <c r="A10" s="4" t="s">
        <v>108</v>
      </c>
      <c r="B10" s="6" t="n">
        <v>130597328</v>
      </c>
      <c r="D10" s="6" t="n">
        <v>130597328</v>
      </c>
    </row>
    <row r="11" spans="1:5">
      <c r="A11" s="3" t="s">
        <v>385</v>
      </c>
    </row>
    <row r="12" spans="1:5">
      <c r="A12" s="6" t="n">
        <v>2016</v>
      </c>
      <c r="B12" s="6" t="n">
        <v>-482916</v>
      </c>
      <c r="D12" s="6" t="n">
        <v>-482916</v>
      </c>
    </row>
    <row r="13" spans="1:5">
      <c r="A13" s="6" t="n">
        <v>2017</v>
      </c>
      <c r="B13" s="6" t="n">
        <v>-691015</v>
      </c>
      <c r="D13" s="6" t="n">
        <v>-691015</v>
      </c>
    </row>
    <row r="14" spans="1:5">
      <c r="A14" s="6" t="n">
        <v>2018</v>
      </c>
      <c r="B14" s="6" t="n">
        <v>-690980</v>
      </c>
      <c r="D14" s="6" t="n">
        <v>-690980</v>
      </c>
    </row>
    <row r="15" spans="1:5">
      <c r="A15" s="6" t="n">
        <v>2019</v>
      </c>
      <c r="B15" s="6" t="n">
        <v>-706235</v>
      </c>
      <c r="D15" s="6" t="n">
        <v>-706235</v>
      </c>
    </row>
    <row r="16" spans="1:5">
      <c r="A16" s="6" t="n">
        <v>2020</v>
      </c>
      <c r="B16" s="6" t="n">
        <v>-675768</v>
      </c>
      <c r="D16" s="6" t="n">
        <v>-675768</v>
      </c>
    </row>
    <row r="17" spans="1:5">
      <c r="A17" s="4" t="s">
        <v>296</v>
      </c>
      <c r="B17" s="6" t="n">
        <v>-121656</v>
      </c>
      <c r="D17" s="6" t="n">
        <v>-121656</v>
      </c>
    </row>
    <row r="18" spans="1:5">
      <c r="A18" s="4" t="s">
        <v>108</v>
      </c>
      <c r="B18" s="6" t="n">
        <v>-3368570</v>
      </c>
      <c r="D18" s="6" t="n">
        <v>-3368570</v>
      </c>
    </row>
    <row r="19" spans="1:5">
      <c r="A19" s="3" t="s">
        <v>386</v>
      </c>
    </row>
    <row r="20" spans="1:5">
      <c r="A20" s="6" t="n">
        <v>2016</v>
      </c>
      <c r="B20" s="6" t="n">
        <v>3732377</v>
      </c>
      <c r="D20" s="6" t="n">
        <v>3732377</v>
      </c>
    </row>
    <row r="21" spans="1:5">
      <c r="A21" s="6" t="n">
        <v>2017</v>
      </c>
      <c r="B21" s="6" t="n">
        <v>6757479</v>
      </c>
      <c r="D21" s="6" t="n">
        <v>6757479</v>
      </c>
    </row>
    <row r="22" spans="1:5">
      <c r="A22" s="6" t="n">
        <v>2018</v>
      </c>
      <c r="B22" s="6" t="n">
        <v>6827250</v>
      </c>
      <c r="D22" s="6" t="n">
        <v>6827250</v>
      </c>
    </row>
    <row r="23" spans="1:5">
      <c r="A23" s="6" t="n">
        <v>2019</v>
      </c>
      <c r="B23" s="6" t="n">
        <v>6870077</v>
      </c>
      <c r="D23" s="6" t="n">
        <v>6870077</v>
      </c>
    </row>
    <row r="24" spans="1:5">
      <c r="A24" s="6" t="n">
        <v>2020</v>
      </c>
      <c r="B24" s="6" t="n">
        <v>7140116</v>
      </c>
      <c r="D24" s="6" t="n">
        <v>7140116</v>
      </c>
    </row>
    <row r="25" spans="1:5">
      <c r="A25" s="4" t="s">
        <v>296</v>
      </c>
      <c r="B25" s="6" t="n">
        <v>95901459</v>
      </c>
      <c r="D25" s="6" t="n">
        <v>95901459</v>
      </c>
    </row>
    <row r="26" spans="1:5">
      <c r="A26" s="4" t="s">
        <v>108</v>
      </c>
      <c r="B26" s="6" t="n">
        <v>127228758</v>
      </c>
      <c r="D26" s="6" t="n">
        <v>127228758</v>
      </c>
    </row>
    <row r="27" spans="1:5">
      <c r="A27" s="4" t="s">
        <v>387</v>
      </c>
      <c r="B27" s="6" t="n">
        <v>103657</v>
      </c>
      <c r="C27" s="7" t="n">
        <v>88058</v>
      </c>
      <c r="D27" s="6" t="n">
        <v>187430</v>
      </c>
      <c r="E27" s="7" t="n">
        <v>167776</v>
      </c>
    </row>
    <row r="28" spans="1:5">
      <c r="A28" s="4" t="s">
        <v>388</v>
      </c>
      <c r="B28" s="6" t="n">
        <v>1302263</v>
      </c>
      <c r="C28" s="6" t="n">
        <v>1677646</v>
      </c>
      <c r="D28" s="6" t="n">
        <v>2758886</v>
      </c>
      <c r="E28" s="6" t="n">
        <v>2529165</v>
      </c>
    </row>
    <row r="29" spans="1:5">
      <c r="A29" s="4" t="s">
        <v>389</v>
      </c>
      <c r="B29" s="7" t="n">
        <v>212049</v>
      </c>
      <c r="C29" s="7" t="n">
        <v>205417</v>
      </c>
      <c r="D29" s="7" t="n">
        <v>426235</v>
      </c>
      <c r="E29" s="7" t="n">
        <v>3884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46"/>
    <col customWidth="1" max="7" min="7" width="41"/>
    <col customWidth="1" max="8" min="8" width="24"/>
  </cols>
  <sheetData>
    <row r="1" spans="1:8">
      <c r="A1" s="1" t="s">
        <v>107</v>
      </c>
      <c r="B1" s="2" t="s">
        <v>108</v>
      </c>
      <c r="C1" s="2" t="s">
        <v>109</v>
      </c>
      <c r="D1" s="2" t="s">
        <v>54</v>
      </c>
      <c r="E1" s="2" t="s">
        <v>55</v>
      </c>
      <c r="F1" s="2" t="s">
        <v>110</v>
      </c>
      <c r="G1" s="2" t="s">
        <v>111</v>
      </c>
      <c r="H1" s="2" t="s">
        <v>58</v>
      </c>
    </row>
    <row r="2" spans="1:8">
      <c r="A2" s="4" t="s">
        <v>112</v>
      </c>
      <c r="B2" s="6" t="n">
        <v>24972515</v>
      </c>
      <c r="C2" s="6" t="n">
        <v>24972515</v>
      </c>
    </row>
    <row r="3" spans="1:8">
      <c r="A3" s="4" t="s">
        <v>113</v>
      </c>
      <c r="B3" s="7" t="n">
        <v>19604974</v>
      </c>
      <c r="C3" s="7" t="n">
        <v>2497</v>
      </c>
      <c r="D3" s="7" t="n">
        <v>31778266</v>
      </c>
      <c r="E3" s="7" t="n">
        <v>-11074708</v>
      </c>
      <c r="F3" s="7" t="n">
        <v>-420383</v>
      </c>
      <c r="G3" s="7" t="n">
        <v>20285672</v>
      </c>
      <c r="H3" s="7" t="n">
        <v>-680698</v>
      </c>
    </row>
    <row r="4" spans="1:8">
      <c r="A4" s="3" t="s">
        <v>114</v>
      </c>
    </row>
    <row r="5" spans="1:8">
      <c r="A5" s="4" t="s">
        <v>115</v>
      </c>
      <c r="B5" s="6" t="n">
        <v>379928</v>
      </c>
      <c r="D5" s="6" t="n">
        <v>379928</v>
      </c>
      <c r="G5" s="6" t="n">
        <v>379928</v>
      </c>
    </row>
    <row r="6" spans="1:8">
      <c r="A6" s="4" t="s">
        <v>116</v>
      </c>
      <c r="C6" s="6" t="n">
        <v>-1437500</v>
      </c>
    </row>
    <row r="7" spans="1:8">
      <c r="A7" s="4" t="s">
        <v>117</v>
      </c>
      <c r="C7" s="7" t="n">
        <v>-143</v>
      </c>
      <c r="D7" s="6" t="n">
        <v>143</v>
      </c>
    </row>
    <row r="8" spans="1:8">
      <c r="A8" s="4" t="s">
        <v>118</v>
      </c>
      <c r="C8" s="6" t="n">
        <v>1454545</v>
      </c>
    </row>
    <row r="9" spans="1:8">
      <c r="A9" s="4" t="s">
        <v>119</v>
      </c>
      <c r="B9" s="6" t="n">
        <v>3862990</v>
      </c>
      <c r="C9" s="7" t="n">
        <v>145</v>
      </c>
      <c r="D9" s="6" t="n">
        <v>3862845</v>
      </c>
      <c r="G9" s="6" t="n">
        <v>3862990</v>
      </c>
    </row>
    <row r="10" spans="1:8">
      <c r="A10" s="4" t="s">
        <v>120</v>
      </c>
      <c r="B10" s="6" t="n">
        <v>125000</v>
      </c>
      <c r="D10" s="6" t="n">
        <v>125000</v>
      </c>
      <c r="G10" s="6" t="n">
        <v>125000</v>
      </c>
    </row>
    <row r="11" spans="1:8">
      <c r="A11" s="4" t="s">
        <v>121</v>
      </c>
      <c r="B11" s="6" t="n">
        <v>-59085</v>
      </c>
      <c r="H11" s="6" t="n">
        <v>-59085</v>
      </c>
    </row>
    <row r="12" spans="1:8">
      <c r="A12" s="4" t="s">
        <v>122</v>
      </c>
      <c r="B12" s="6" t="n">
        <v>-18380</v>
      </c>
      <c r="F12" s="6" t="n">
        <v>-18380</v>
      </c>
      <c r="G12" s="6" t="n">
        <v>-18380</v>
      </c>
    </row>
    <row r="13" spans="1:8">
      <c r="A13" s="4" t="s">
        <v>95</v>
      </c>
      <c r="B13" s="7" t="n">
        <v>-2005397</v>
      </c>
      <c r="E13" s="6" t="n">
        <v>-2017174</v>
      </c>
      <c r="G13" s="6" t="n">
        <v>-2017174</v>
      </c>
      <c r="H13" s="6" t="n">
        <v>11777</v>
      </c>
    </row>
    <row r="14" spans="1:8">
      <c r="A14" s="4" t="s">
        <v>123</v>
      </c>
      <c r="B14" s="6" t="n">
        <v>24989560</v>
      </c>
      <c r="C14" s="6" t="n">
        <v>24989560</v>
      </c>
    </row>
    <row r="15" spans="1:8">
      <c r="A15" s="4" t="s">
        <v>124</v>
      </c>
      <c r="B15" s="7" t="n">
        <v>21890030</v>
      </c>
      <c r="C15" s="7" t="n">
        <v>2499</v>
      </c>
      <c r="D15" s="7" t="n">
        <v>36146182</v>
      </c>
      <c r="E15" s="7" t="n">
        <v>-13091882</v>
      </c>
      <c r="F15" s="7" t="n">
        <v>-438763</v>
      </c>
      <c r="G15" s="7" t="n">
        <v>22618036</v>
      </c>
      <c r="H15" s="7" t="n">
        <v>-7280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70"/>
    <col customWidth="1" max="2" min="2" width="15"/>
    <col customWidth="1" max="3" min="3" width="13"/>
    <col customWidth="1" max="4" min="4" width="14"/>
    <col customWidth="1" max="5" min="5" width="14"/>
    <col customWidth="1" max="6" min="6" width="34"/>
    <col customWidth="1" max="7" min="7" width="14"/>
    <col customWidth="1" max="8" min="8" width="14"/>
    <col customWidth="1" max="9" min="9" width="21"/>
    <col customWidth="1" max="10" min="10" width="21"/>
    <col customWidth="1" max="11" min="11" width="21"/>
    <col customWidth="1" max="12" min="12" width="21"/>
    <col customWidth="1" max="13" min="13" width="21"/>
  </cols>
  <sheetData>
    <row r="1" spans="1:13">
      <c r="A1" s="1" t="s">
        <v>390</v>
      </c>
      <c r="B1" s="2" t="s">
        <v>352</v>
      </c>
      <c r="I1" s="2" t="s">
        <v>72</v>
      </c>
      <c r="K1" s="2" t="s">
        <v>1</v>
      </c>
    </row>
    <row r="2" spans="1:13">
      <c r="B2" s="2" t="s">
        <v>391</v>
      </c>
      <c r="C2" s="2" t="s">
        <v>392</v>
      </c>
      <c r="D2" s="2" t="s">
        <v>393</v>
      </c>
      <c r="E2" s="2" t="s">
        <v>394</v>
      </c>
      <c r="F2" s="2" t="s">
        <v>395</v>
      </c>
      <c r="G2" s="2" t="s">
        <v>396</v>
      </c>
      <c r="H2" s="2" t="s">
        <v>353</v>
      </c>
      <c r="I2" s="2" t="s">
        <v>397</v>
      </c>
      <c r="J2" s="2" t="s">
        <v>303</v>
      </c>
      <c r="K2" s="2" t="s">
        <v>397</v>
      </c>
      <c r="L2" s="2" t="s">
        <v>303</v>
      </c>
      <c r="M2" s="2" t="s">
        <v>304</v>
      </c>
    </row>
    <row r="3" spans="1:13">
      <c r="A3" s="4" t="s">
        <v>355</v>
      </c>
    </row>
    <row r="4" spans="1:13">
      <c r="A4" s="3" t="s">
        <v>398</v>
      </c>
    </row>
    <row r="5" spans="1:13">
      <c r="A5" s="4" t="s">
        <v>356</v>
      </c>
      <c r="H5" s="4" t="s">
        <v>357</v>
      </c>
    </row>
    <row r="6" spans="1:13">
      <c r="A6" s="4" t="s">
        <v>358</v>
      </c>
      <c r="J6" s="7" t="n">
        <v>38875</v>
      </c>
    </row>
    <row r="7" spans="1:13">
      <c r="A7" s="4" t="s">
        <v>359</v>
      </c>
      <c r="M7" s="7" t="n">
        <v>542</v>
      </c>
    </row>
    <row r="8" spans="1:13">
      <c r="A8" s="4" t="s">
        <v>399</v>
      </c>
    </row>
    <row r="9" spans="1:13">
      <c r="A9" s="3" t="s">
        <v>398</v>
      </c>
    </row>
    <row r="10" spans="1:13">
      <c r="A10" s="4" t="s">
        <v>400</v>
      </c>
      <c r="F10" s="4" t="s">
        <v>401</v>
      </c>
    </row>
    <row r="11" spans="1:13">
      <c r="A11" s="4" t="s">
        <v>402</v>
      </c>
      <c r="F11" s="6" t="n">
        <v>2</v>
      </c>
    </row>
    <row r="12" spans="1:13">
      <c r="A12" s="4" t="s">
        <v>403</v>
      </c>
      <c r="F12" s="4" t="s">
        <v>404</v>
      </c>
    </row>
    <row r="13" spans="1:13">
      <c r="A13" s="4" t="s">
        <v>405</v>
      </c>
      <c r="F13" s="4" t="s">
        <v>320</v>
      </c>
    </row>
    <row r="14" spans="1:13">
      <c r="A14" s="4" t="s">
        <v>406</v>
      </c>
      <c r="F14" s="4" t="s">
        <v>407</v>
      </c>
    </row>
    <row r="15" spans="1:13">
      <c r="A15" s="4" t="s">
        <v>408</v>
      </c>
      <c r="F15" s="4" t="s">
        <v>409</v>
      </c>
    </row>
    <row r="16" spans="1:13">
      <c r="A16" s="4" t="s">
        <v>410</v>
      </c>
      <c r="F16" s="7" t="n">
        <v>200000</v>
      </c>
    </row>
    <row r="17" spans="1:13">
      <c r="A17" s="4" t="s">
        <v>411</v>
      </c>
      <c r="F17" s="7" t="n">
        <v>387000</v>
      </c>
    </row>
    <row r="18" spans="1:13">
      <c r="A18" s="4" t="s">
        <v>412</v>
      </c>
      <c r="I18" s="7" t="n">
        <v>1127497</v>
      </c>
      <c r="J18" s="6" t="n">
        <v>1514042</v>
      </c>
      <c r="K18" s="7" t="n">
        <v>2404481</v>
      </c>
      <c r="L18" s="7" t="n">
        <v>2574035</v>
      </c>
    </row>
    <row r="19" spans="1:13">
      <c r="A19" s="4" t="s">
        <v>413</v>
      </c>
    </row>
    <row r="20" spans="1:13">
      <c r="A20" s="3" t="s">
        <v>398</v>
      </c>
    </row>
    <row r="21" spans="1:13">
      <c r="A21" s="4" t="s">
        <v>412</v>
      </c>
      <c r="I21" s="6" t="n">
        <v>138547</v>
      </c>
      <c r="J21" s="6" t="n">
        <v>164095</v>
      </c>
      <c r="K21" s="6" t="n">
        <v>245707</v>
      </c>
      <c r="L21" s="6" t="n">
        <v>276948</v>
      </c>
    </row>
    <row r="22" spans="1:13">
      <c r="A22" s="4" t="s">
        <v>414</v>
      </c>
      <c r="G22" s="4" t="s">
        <v>320</v>
      </c>
    </row>
    <row r="23" spans="1:13">
      <c r="A23" s="4" t="s">
        <v>415</v>
      </c>
      <c r="G23" s="4" t="s">
        <v>416</v>
      </c>
    </row>
    <row r="24" spans="1:13">
      <c r="A24" s="4" t="s">
        <v>417</v>
      </c>
    </row>
    <row r="25" spans="1:13">
      <c r="A25" s="3" t="s">
        <v>398</v>
      </c>
    </row>
    <row r="26" spans="1:13">
      <c r="A26" s="4" t="s">
        <v>412</v>
      </c>
      <c r="I26" s="6" t="n">
        <v>129194</v>
      </c>
      <c r="J26" s="6" t="n">
        <v>155805</v>
      </c>
      <c r="K26" s="6" t="n">
        <v>286346</v>
      </c>
      <c r="L26" s="6" t="n">
        <v>328417</v>
      </c>
    </row>
    <row r="27" spans="1:13">
      <c r="A27" s="4" t="s">
        <v>414</v>
      </c>
      <c r="E27" s="4" t="s">
        <v>418</v>
      </c>
    </row>
    <row r="28" spans="1:13">
      <c r="A28" s="4" t="s">
        <v>419</v>
      </c>
      <c r="I28" s="6" t="n">
        <v>193403</v>
      </c>
      <c r="K28" s="6" t="n">
        <v>193403</v>
      </c>
      <c r="M28" s="6" t="n">
        <v>443989</v>
      </c>
    </row>
    <row r="29" spans="1:13">
      <c r="A29" s="4" t="s">
        <v>420</v>
      </c>
    </row>
    <row r="30" spans="1:13">
      <c r="A30" s="3" t="s">
        <v>398</v>
      </c>
    </row>
    <row r="31" spans="1:13">
      <c r="A31" s="4" t="s">
        <v>358</v>
      </c>
      <c r="I31" s="6" t="n">
        <v>308621</v>
      </c>
      <c r="J31" s="6" t="n">
        <v>327034</v>
      </c>
      <c r="K31" s="6" t="n">
        <v>550113</v>
      </c>
      <c r="L31" s="6" t="n">
        <v>594549</v>
      </c>
    </row>
    <row r="32" spans="1:13">
      <c r="A32" s="4" t="s">
        <v>419</v>
      </c>
      <c r="I32" s="6" t="n">
        <v>497837</v>
      </c>
      <c r="K32" s="6" t="n">
        <v>497837</v>
      </c>
      <c r="M32" s="6" t="n">
        <v>449874</v>
      </c>
    </row>
    <row r="33" spans="1:13">
      <c r="A33" s="4" t="s">
        <v>421</v>
      </c>
      <c r="D33" s="4" t="s">
        <v>320</v>
      </c>
    </row>
    <row r="34" spans="1:13">
      <c r="A34" s="4" t="s">
        <v>422</v>
      </c>
      <c r="D34" s="4" t="s">
        <v>423</v>
      </c>
    </row>
    <row r="35" spans="1:13">
      <c r="A35" s="4" t="s">
        <v>424</v>
      </c>
      <c r="D35" s="4" t="s">
        <v>425</v>
      </c>
    </row>
    <row r="36" spans="1:13">
      <c r="A36" s="4" t="s">
        <v>426</v>
      </c>
    </row>
    <row r="37" spans="1:13">
      <c r="A37" s="3" t="s">
        <v>398</v>
      </c>
    </row>
    <row r="38" spans="1:13">
      <c r="A38" s="4" t="s">
        <v>412</v>
      </c>
      <c r="I38" s="6" t="n">
        <v>1962</v>
      </c>
      <c r="J38" s="6" t="n">
        <v>19905</v>
      </c>
      <c r="K38" s="6" t="n">
        <v>20492</v>
      </c>
      <c r="L38" s="6" t="n">
        <v>40635</v>
      </c>
    </row>
    <row r="39" spans="1:13">
      <c r="A39" s="4" t="s">
        <v>419</v>
      </c>
      <c r="I39" s="6" t="n">
        <v>6737</v>
      </c>
      <c r="K39" s="6" t="n">
        <v>6737</v>
      </c>
      <c r="M39" s="6" t="n">
        <v>74546</v>
      </c>
    </row>
    <row r="40" spans="1:13">
      <c r="A40" s="4" t="s">
        <v>421</v>
      </c>
      <c r="C40" s="4" t="s">
        <v>320</v>
      </c>
    </row>
    <row r="41" spans="1:13">
      <c r="A41" s="4" t="s">
        <v>422</v>
      </c>
      <c r="C41" s="4" t="s">
        <v>423</v>
      </c>
    </row>
    <row r="42" spans="1:13">
      <c r="A42" s="4" t="s">
        <v>427</v>
      </c>
    </row>
    <row r="43" spans="1:13">
      <c r="A43" s="3" t="s">
        <v>398</v>
      </c>
    </row>
    <row r="44" spans="1:13">
      <c r="A44" s="4" t="s">
        <v>412</v>
      </c>
      <c r="I44" s="6" t="n">
        <v>128507</v>
      </c>
      <c r="J44" s="7" t="n">
        <v>58084</v>
      </c>
      <c r="K44" s="6" t="n">
        <v>214613</v>
      </c>
      <c r="L44" s="7" t="n">
        <v>58084</v>
      </c>
    </row>
    <row r="45" spans="1:13">
      <c r="A45" s="4" t="s">
        <v>414</v>
      </c>
      <c r="B45" s="4" t="s">
        <v>320</v>
      </c>
    </row>
    <row r="46" spans="1:13">
      <c r="A46" s="4" t="s">
        <v>419</v>
      </c>
      <c r="I46" s="7" t="n">
        <v>215723</v>
      </c>
      <c r="K46" s="7" t="n">
        <v>215723</v>
      </c>
      <c r="M46" s="7" t="n">
        <v>116342</v>
      </c>
    </row>
    <row r="47" spans="1:13">
      <c r="A47" s="4" t="s">
        <v>428</v>
      </c>
      <c r="B47" s="4" t="s">
        <v>425</v>
      </c>
    </row>
    <row r="48" spans="1:13">
      <c r="A48" s="4" t="s">
        <v>429</v>
      </c>
      <c r="B48" s="4" t="s">
        <v>423</v>
      </c>
    </row>
  </sheetData>
  <mergeCells count="4">
    <mergeCell ref="A1:A2"/>
    <mergeCell ref="B1:H1"/>
    <mergeCell ref="I1:J1"/>
    <mergeCell ref="K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0</v>
      </c>
      <c r="B1" s="2" t="s">
        <v>72</v>
      </c>
      <c r="D1" s="2" t="s">
        <v>1</v>
      </c>
    </row>
    <row r="2" spans="1:6">
      <c r="B2" s="2" t="s">
        <v>2</v>
      </c>
      <c r="C2" s="2" t="s">
        <v>73</v>
      </c>
      <c r="D2" s="2" t="s">
        <v>2</v>
      </c>
      <c r="E2" s="2" t="s">
        <v>73</v>
      </c>
      <c r="F2" s="2" t="s">
        <v>23</v>
      </c>
    </row>
    <row r="3" spans="1:6">
      <c r="A3" s="3" t="s">
        <v>431</v>
      </c>
    </row>
    <row r="4" spans="1:6">
      <c r="A4" s="4" t="s">
        <v>432</v>
      </c>
      <c r="B4" s="7" t="n">
        <v>-237</v>
      </c>
      <c r="C4" s="7" t="n">
        <v>-35434</v>
      </c>
      <c r="D4" s="7" t="n">
        <v>1598</v>
      </c>
      <c r="E4" s="7" t="n">
        <v>-38572</v>
      </c>
    </row>
    <row r="5" spans="1:6">
      <c r="A5" s="4" t="s">
        <v>433</v>
      </c>
    </row>
    <row r="6" spans="1:6">
      <c r="A6" s="3" t="s">
        <v>434</v>
      </c>
    </row>
    <row r="7" spans="1:6">
      <c r="A7" s="4" t="s">
        <v>28</v>
      </c>
      <c r="B7" s="6" t="n">
        <v>47556</v>
      </c>
      <c r="D7" s="6" t="n">
        <v>47556</v>
      </c>
      <c r="F7" s="7" t="n">
        <v>48163</v>
      </c>
    </row>
    <row r="8" spans="1:6">
      <c r="A8" s="4" t="s">
        <v>435</v>
      </c>
      <c r="B8" s="6" t="n">
        <v>47556</v>
      </c>
      <c r="D8" s="6" t="n">
        <v>47556</v>
      </c>
      <c r="F8" s="6" t="n">
        <v>48163</v>
      </c>
    </row>
    <row r="9" spans="1:6">
      <c r="A9" s="4" t="s">
        <v>35</v>
      </c>
      <c r="B9" s="6" t="n">
        <v>75000</v>
      </c>
      <c r="D9" s="6" t="n">
        <v>75000</v>
      </c>
      <c r="F9" s="6" t="n">
        <v>75000</v>
      </c>
    </row>
    <row r="10" spans="1:6">
      <c r="A10" s="4" t="s">
        <v>436</v>
      </c>
      <c r="B10" s="6" t="n">
        <v>75000</v>
      </c>
      <c r="D10" s="6" t="n">
        <v>75000</v>
      </c>
      <c r="F10" s="6" t="n">
        <v>75000</v>
      </c>
    </row>
    <row r="11" spans="1:6">
      <c r="A11" s="4" t="s">
        <v>437</v>
      </c>
      <c r="B11" s="6" t="n">
        <v>484030</v>
      </c>
      <c r="D11" s="6" t="n">
        <v>484030</v>
      </c>
      <c r="F11" s="6" t="n">
        <v>409108</v>
      </c>
    </row>
    <row r="12" spans="1:6">
      <c r="A12" s="4" t="s">
        <v>438</v>
      </c>
      <c r="B12" s="6" t="n">
        <v>484030</v>
      </c>
      <c r="D12" s="6" t="n">
        <v>484030</v>
      </c>
      <c r="F12" s="6" t="n">
        <v>409108</v>
      </c>
    </row>
    <row r="13" spans="1:6">
      <c r="A13" s="4" t="s">
        <v>439</v>
      </c>
      <c r="B13" s="6" t="n">
        <v>-361474</v>
      </c>
      <c r="D13" s="6" t="n">
        <v>-361474</v>
      </c>
      <c r="F13" s="7" t="n">
        <v>-285945</v>
      </c>
    </row>
    <row r="14" spans="1:6">
      <c r="A14" s="3" t="s">
        <v>431</v>
      </c>
    </row>
    <row r="15" spans="1:6">
      <c r="A15" s="4" t="s">
        <v>440</v>
      </c>
      <c r="B15" s="6" t="n">
        <v>0</v>
      </c>
      <c r="C15" s="6" t="n">
        <v>0</v>
      </c>
      <c r="D15" s="6" t="n">
        <v>0</v>
      </c>
      <c r="E15" s="6" t="n">
        <v>0</v>
      </c>
    </row>
    <row r="16" spans="1:6">
      <c r="A16" s="4" t="s">
        <v>441</v>
      </c>
      <c r="B16" s="6" t="n">
        <v>237</v>
      </c>
      <c r="C16" s="6" t="n">
        <v>35434</v>
      </c>
      <c r="D16" s="6" t="n">
        <v>-1598</v>
      </c>
      <c r="E16" s="6" t="n">
        <v>38572</v>
      </c>
    </row>
    <row r="17" spans="1:6">
      <c r="A17" s="4" t="s">
        <v>432</v>
      </c>
      <c r="B17" s="7" t="n">
        <v>-237</v>
      </c>
      <c r="C17" s="7" t="n">
        <v>-35434</v>
      </c>
      <c r="D17" s="7" t="n">
        <v>1598</v>
      </c>
      <c r="E17" s="7" t="n">
        <v>-385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0"/>
    <col customWidth="1" max="5" min="5" width="30"/>
    <col customWidth="1" max="6" min="6" width="30"/>
  </cols>
  <sheetData>
    <row r="1" spans="1:6">
      <c r="A1" s="1" t="s">
        <v>442</v>
      </c>
      <c r="B1" s="2" t="s">
        <v>352</v>
      </c>
    </row>
    <row r="2" spans="1:6">
      <c r="B2" s="2" t="s">
        <v>443</v>
      </c>
      <c r="C2" s="2" t="s">
        <v>444</v>
      </c>
      <c r="D2" s="2" t="s">
        <v>445</v>
      </c>
      <c r="E2" s="2" t="s">
        <v>446</v>
      </c>
      <c r="F2" s="2" t="s">
        <v>447</v>
      </c>
    </row>
    <row r="3" spans="1:6">
      <c r="A3" s="3" t="s">
        <v>188</v>
      </c>
    </row>
    <row r="4" spans="1:6">
      <c r="A4" s="4" t="s">
        <v>64</v>
      </c>
      <c r="D4" s="6" t="n">
        <v>75000000</v>
      </c>
      <c r="F4" s="6" t="n">
        <v>75000000</v>
      </c>
    </row>
    <row r="5" spans="1:6">
      <c r="A5" s="4" t="s">
        <v>448</v>
      </c>
      <c r="D5" s="8" t="n">
        <v>0.0001</v>
      </c>
      <c r="F5" s="8" t="n">
        <v>0.0001</v>
      </c>
    </row>
    <row r="6" spans="1:6">
      <c r="A6" s="4" t="s">
        <v>68</v>
      </c>
      <c r="D6" s="6" t="n">
        <v>10000000</v>
      </c>
      <c r="F6" s="6" t="n">
        <v>10000000</v>
      </c>
    </row>
    <row r="7" spans="1:6">
      <c r="A7" s="4" t="s">
        <v>449</v>
      </c>
      <c r="D7" s="8" t="n">
        <v>0.0001</v>
      </c>
      <c r="F7" s="8" t="n">
        <v>0.0001</v>
      </c>
    </row>
    <row r="8" spans="1:6">
      <c r="A8" s="4" t="s">
        <v>66</v>
      </c>
      <c r="D8" s="6" t="n">
        <v>24989560</v>
      </c>
      <c r="F8" s="6" t="n">
        <v>24972515</v>
      </c>
    </row>
    <row r="9" spans="1:6">
      <c r="A9" s="4" t="s">
        <v>70</v>
      </c>
      <c r="D9" s="6" t="n">
        <v>0</v>
      </c>
      <c r="F9" s="6" t="n">
        <v>0</v>
      </c>
    </row>
    <row r="10" spans="1:6">
      <c r="A10" s="3" t="s">
        <v>450</v>
      </c>
    </row>
    <row r="11" spans="1:6">
      <c r="A11" s="4" t="s">
        <v>451</v>
      </c>
      <c r="E11" s="6" t="n">
        <v>1454545</v>
      </c>
    </row>
    <row r="12" spans="1:6">
      <c r="A12" s="4" t="s">
        <v>452</v>
      </c>
      <c r="E12" s="6" t="n">
        <v>1</v>
      </c>
    </row>
    <row r="13" spans="1:6">
      <c r="A13" s="4" t="s">
        <v>453</v>
      </c>
      <c r="E13" s="9" t="n">
        <v>2.75</v>
      </c>
    </row>
    <row r="14" spans="1:6">
      <c r="A14" s="4" t="s">
        <v>454</v>
      </c>
      <c r="E14" s="10" t="n">
        <v>0.0582</v>
      </c>
    </row>
    <row r="15" spans="1:6">
      <c r="A15" s="4" t="s">
        <v>455</v>
      </c>
      <c r="C15" s="7" t="n">
        <v>4</v>
      </c>
    </row>
    <row r="16" spans="1:6">
      <c r="A16" s="4" t="s">
        <v>456</v>
      </c>
      <c r="C16" s="6" t="n">
        <v>1454545</v>
      </c>
    </row>
    <row r="17" spans="1:6">
      <c r="A17" s="4" t="s">
        <v>457</v>
      </c>
      <c r="C17" s="6" t="n">
        <v>632582</v>
      </c>
    </row>
    <row r="18" spans="1:6">
      <c r="A18" s="4" t="s">
        <v>458</v>
      </c>
      <c r="C18" s="11" t="n">
        <v>3.8</v>
      </c>
    </row>
    <row r="19" spans="1:6">
      <c r="A19" s="4" t="s">
        <v>459</v>
      </c>
    </row>
    <row r="20" spans="1:6">
      <c r="A20" s="3" t="s">
        <v>450</v>
      </c>
    </row>
    <row r="21" spans="1:6">
      <c r="A21" s="4" t="s">
        <v>460</v>
      </c>
      <c r="B21" s="6" t="n">
        <v>1437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24"/>
    <col customWidth="1" max="6" min="6" width="14"/>
    <col customWidth="1" max="7" min="7" width="14"/>
  </cols>
  <sheetData>
    <row r="1" spans="1:7">
      <c r="A1" s="1" t="s">
        <v>461</v>
      </c>
      <c r="B1" s="2" t="s">
        <v>352</v>
      </c>
      <c r="C1" s="2" t="s">
        <v>72</v>
      </c>
      <c r="E1" s="2" t="s">
        <v>1</v>
      </c>
    </row>
    <row r="2" spans="1:7">
      <c r="B2" s="2" t="s">
        <v>462</v>
      </c>
      <c r="C2" s="2" t="s">
        <v>2</v>
      </c>
      <c r="D2" s="2" t="s">
        <v>73</v>
      </c>
      <c r="E2" s="2" t="s">
        <v>2</v>
      </c>
      <c r="F2" s="2" t="s">
        <v>73</v>
      </c>
      <c r="G2" s="2" t="s">
        <v>23</v>
      </c>
    </row>
    <row r="3" spans="1:7">
      <c r="A3" s="3" t="s">
        <v>463</v>
      </c>
    </row>
    <row r="4" spans="1:7">
      <c r="A4" s="4" t="s">
        <v>464</v>
      </c>
      <c r="C4" s="6" t="n">
        <v>2626512</v>
      </c>
      <c r="E4" s="6" t="n">
        <v>2626512</v>
      </c>
      <c r="G4" s="6" t="n">
        <v>1672578</v>
      </c>
    </row>
    <row r="5" spans="1:7">
      <c r="A5" s="4" t="s">
        <v>129</v>
      </c>
      <c r="E5" s="7" t="n">
        <v>379928</v>
      </c>
      <c r="F5" s="7" t="n">
        <v>504400</v>
      </c>
    </row>
    <row r="6" spans="1:7">
      <c r="A6" s="4" t="s">
        <v>465</v>
      </c>
    </row>
    <row r="7" spans="1:7">
      <c r="A7" s="3" t="s">
        <v>463</v>
      </c>
    </row>
    <row r="8" spans="1:7">
      <c r="A8" s="4" t="s">
        <v>466</v>
      </c>
      <c r="C8" s="7" t="n">
        <v>2300000</v>
      </c>
      <c r="E8" s="7" t="n">
        <v>2300000</v>
      </c>
    </row>
    <row r="9" spans="1:7">
      <c r="A9" s="4" t="s">
        <v>467</v>
      </c>
      <c r="E9" s="4" t="s">
        <v>468</v>
      </c>
    </row>
    <row r="10" spans="1:7">
      <c r="A10" s="4" t="s">
        <v>469</v>
      </c>
      <c r="C10" s="9" t="n">
        <v>1.38</v>
      </c>
      <c r="E10" s="9" t="n">
        <v>1.07</v>
      </c>
    </row>
    <row r="11" spans="1:7">
      <c r="A11" s="4" t="s">
        <v>470</v>
      </c>
    </row>
    <row r="12" spans="1:7">
      <c r="A12" s="3" t="s">
        <v>463</v>
      </c>
    </row>
    <row r="13" spans="1:7">
      <c r="A13" s="4" t="s">
        <v>129</v>
      </c>
      <c r="C13" s="7" t="n">
        <v>235961</v>
      </c>
      <c r="D13" s="7" t="n">
        <v>326400</v>
      </c>
      <c r="E13" s="7" t="n">
        <v>379928</v>
      </c>
      <c r="F13" s="7" t="n">
        <v>504400</v>
      </c>
    </row>
    <row r="14" spans="1:7">
      <c r="A14" s="4" t="s">
        <v>471</v>
      </c>
    </row>
    <row r="15" spans="1:7">
      <c r="A15" s="3" t="s">
        <v>463</v>
      </c>
    </row>
    <row r="16" spans="1:7">
      <c r="A16" s="4" t="s">
        <v>464</v>
      </c>
      <c r="C16" s="6" t="n">
        <v>761250</v>
      </c>
      <c r="E16" s="6" t="n">
        <v>761250</v>
      </c>
      <c r="G16" s="6" t="n">
        <v>0</v>
      </c>
    </row>
    <row r="17" spans="1:7">
      <c r="A17" s="4" t="s">
        <v>472</v>
      </c>
    </row>
    <row r="18" spans="1:7">
      <c r="A18" s="3" t="s">
        <v>463</v>
      </c>
    </row>
    <row r="19" spans="1:7">
      <c r="A19" s="4" t="s">
        <v>473</v>
      </c>
      <c r="B19" s="6" t="n">
        <v>4773992</v>
      </c>
    </row>
    <row r="20" spans="1:7">
      <c r="A20" s="4" t="s">
        <v>474</v>
      </c>
      <c r="B20" s="4" t="s">
        <v>401</v>
      </c>
    </row>
    <row r="21" spans="1:7">
      <c r="A21" s="4" t="s">
        <v>475</v>
      </c>
      <c r="B21" s="4" t="s">
        <v>404</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476</v>
      </c>
      <c r="B1" s="2" t="s">
        <v>1</v>
      </c>
    </row>
    <row r="2" spans="1:2">
      <c r="B2" s="2" t="s">
        <v>477</v>
      </c>
    </row>
    <row r="3" spans="1:2">
      <c r="A3" s="3" t="s">
        <v>478</v>
      </c>
    </row>
    <row r="4" spans="1:2">
      <c r="A4" s="4" t="s">
        <v>479</v>
      </c>
      <c r="B4" s="6" t="n">
        <v>1672578</v>
      </c>
    </row>
    <row r="5" spans="1:2">
      <c r="A5" s="4" t="s">
        <v>480</v>
      </c>
      <c r="B5" s="6" t="n">
        <v>1250000</v>
      </c>
    </row>
    <row r="6" spans="1:2">
      <c r="A6" s="4" t="s">
        <v>481</v>
      </c>
      <c r="B6" s="6" t="n">
        <v>-296066</v>
      </c>
    </row>
    <row r="7" spans="1:2">
      <c r="A7" s="4" t="s">
        <v>482</v>
      </c>
      <c r="B7" s="6" t="n">
        <v>2626512</v>
      </c>
    </row>
    <row r="8" spans="1:2">
      <c r="A8" s="4" t="s">
        <v>483</v>
      </c>
      <c r="B8" s="6" t="n">
        <v>749205</v>
      </c>
    </row>
    <row r="9" spans="1:2">
      <c r="A9" s="3" t="s">
        <v>484</v>
      </c>
    </row>
    <row r="10" spans="1:2">
      <c r="A10" s="4" t="s">
        <v>485</v>
      </c>
      <c r="B10" s="9" t="n">
        <v>5.01</v>
      </c>
    </row>
    <row r="11" spans="1:2">
      <c r="A11" s="4" t="s">
        <v>486</v>
      </c>
      <c r="B11" s="12" t="n">
        <v>2.75</v>
      </c>
    </row>
    <row r="12" spans="1:2">
      <c r="A12" s="4" t="s">
        <v>487</v>
      </c>
      <c r="B12" s="12" t="n">
        <v>4.88</v>
      </c>
    </row>
    <row r="13" spans="1:2">
      <c r="A13" s="4" t="s">
        <v>488</v>
      </c>
      <c r="B13" s="12" t="n">
        <v>4.06</v>
      </c>
    </row>
    <row r="14" spans="1:2">
      <c r="A14" s="4" t="s">
        <v>489</v>
      </c>
      <c r="B14" s="9" t="n">
        <v>4.87</v>
      </c>
    </row>
    <row r="15" spans="1:2">
      <c r="A15" s="3" t="s">
        <v>490</v>
      </c>
    </row>
    <row r="16" spans="1:2">
      <c r="A16" s="4" t="s">
        <v>491</v>
      </c>
      <c r="B16" s="4" t="s">
        <v>492</v>
      </c>
    </row>
    <row r="17" spans="1:2">
      <c r="A17" s="4" t="s">
        <v>493</v>
      </c>
      <c r="B17" s="4" t="s">
        <v>494</v>
      </c>
    </row>
    <row r="18" spans="1:2">
      <c r="A18" s="3" t="s">
        <v>495</v>
      </c>
    </row>
    <row r="19" spans="1:2">
      <c r="A19" s="4" t="s">
        <v>496</v>
      </c>
      <c r="B19" s="7" t="n">
        <v>0</v>
      </c>
    </row>
    <row r="20" spans="1:2">
      <c r="A20" s="4" t="s">
        <v>497</v>
      </c>
      <c r="B20"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24"/>
  </cols>
  <sheetData>
    <row r="1" spans="1:3">
      <c r="A1" s="1" t="s">
        <v>498</v>
      </c>
      <c r="B1" s="2" t="s">
        <v>72</v>
      </c>
      <c r="C1" s="2" t="s">
        <v>1</v>
      </c>
    </row>
    <row r="2" spans="1:3">
      <c r="B2" s="2" t="s">
        <v>2</v>
      </c>
      <c r="C2" s="2" t="s">
        <v>2</v>
      </c>
    </row>
    <row r="3" spans="1:3">
      <c r="A3" s="3" t="s">
        <v>463</v>
      </c>
    </row>
    <row r="4" spans="1:3">
      <c r="A4" s="4" t="s">
        <v>499</v>
      </c>
      <c r="C4" s="4" t="s">
        <v>500</v>
      </c>
    </row>
    <row r="5" spans="1:3">
      <c r="A5" s="4" t="s">
        <v>501</v>
      </c>
      <c r="C5" s="4" t="s">
        <v>502</v>
      </c>
    </row>
    <row r="6" spans="1:3">
      <c r="A6" s="4" t="s">
        <v>503</v>
      </c>
      <c r="C6" s="4" t="s">
        <v>504</v>
      </c>
    </row>
    <row r="7" spans="1:3">
      <c r="A7" s="4" t="s">
        <v>505</v>
      </c>
      <c r="C7" s="4" t="s">
        <v>506</v>
      </c>
    </row>
    <row r="8" spans="1:3">
      <c r="A8" s="4" t="s">
        <v>507</v>
      </c>
      <c r="B8" s="9" t="n">
        <v>1.38</v>
      </c>
      <c r="C8" s="9" t="n">
        <v>1.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508</v>
      </c>
      <c r="B1" s="2" t="s">
        <v>1</v>
      </c>
    </row>
    <row r="2" spans="1:2">
      <c r="B2" s="2" t="s">
        <v>445</v>
      </c>
    </row>
    <row r="3" spans="1:2">
      <c r="A3" s="3" t="s">
        <v>478</v>
      </c>
    </row>
    <row r="4" spans="1:2">
      <c r="A4" s="4" t="s">
        <v>509</v>
      </c>
      <c r="B4" s="6" t="n">
        <v>1672578</v>
      </c>
    </row>
    <row r="5" spans="1:2">
      <c r="A5" s="4" t="s">
        <v>510</v>
      </c>
      <c r="B5" s="6" t="n">
        <v>1250000</v>
      </c>
    </row>
    <row r="6" spans="1:2">
      <c r="A6" s="4" t="s">
        <v>511</v>
      </c>
      <c r="B6" s="6" t="n">
        <v>-296066</v>
      </c>
    </row>
    <row r="7" spans="1:2">
      <c r="A7" s="4" t="s">
        <v>512</v>
      </c>
      <c r="B7" s="6" t="n">
        <v>2626512</v>
      </c>
    </row>
    <row r="8" spans="1:2">
      <c r="A8" s="4" t="s">
        <v>513</v>
      </c>
      <c r="B8" s="6" t="n">
        <v>749205</v>
      </c>
    </row>
    <row r="9" spans="1:2">
      <c r="A9" s="3" t="s">
        <v>484</v>
      </c>
    </row>
    <row r="10" spans="1:2">
      <c r="A10" s="4" t="s">
        <v>486</v>
      </c>
      <c r="B10" s="9" t="n">
        <v>2.75</v>
      </c>
    </row>
    <row r="11" spans="1:2">
      <c r="A11" s="4" t="s">
        <v>487</v>
      </c>
      <c r="B11" s="12" t="n">
        <v>4.88</v>
      </c>
    </row>
    <row r="12" spans="1:2">
      <c r="A12" s="4" t="s">
        <v>488</v>
      </c>
      <c r="B12" s="9" t="n">
        <v>4.06</v>
      </c>
    </row>
    <row r="13" spans="1:2">
      <c r="A13" s="4" t="s">
        <v>471</v>
      </c>
    </row>
    <row r="14" spans="1:2">
      <c r="A14" s="3" t="s">
        <v>478</v>
      </c>
    </row>
    <row r="15" spans="1:2">
      <c r="A15" s="4" t="s">
        <v>509</v>
      </c>
      <c r="B15" s="6" t="n">
        <v>0</v>
      </c>
    </row>
    <row r="16" spans="1:2">
      <c r="A16" s="4" t="s">
        <v>510</v>
      </c>
      <c r="B16" s="6" t="n">
        <v>787500</v>
      </c>
    </row>
    <row r="17" spans="1:2">
      <c r="A17" s="4" t="s">
        <v>511</v>
      </c>
      <c r="B17" s="6" t="n">
        <v>-26250</v>
      </c>
    </row>
    <row r="18" spans="1:2">
      <c r="A18" s="4" t="s">
        <v>512</v>
      </c>
      <c r="B18" s="6" t="n">
        <v>761250</v>
      </c>
    </row>
    <row r="19" spans="1:2">
      <c r="A19" s="4" t="s">
        <v>513</v>
      </c>
      <c r="B19" s="6" t="n">
        <v>0</v>
      </c>
    </row>
    <row r="20" spans="1:2">
      <c r="A20" s="3" t="s">
        <v>484</v>
      </c>
    </row>
    <row r="21" spans="1:2">
      <c r="A21" s="4" t="s">
        <v>486</v>
      </c>
      <c r="B21" s="9" t="n">
        <v>2.73</v>
      </c>
    </row>
    <row r="22" spans="1:2">
      <c r="A22" s="4" t="s">
        <v>487</v>
      </c>
      <c r="B22" s="12" t="n">
        <v>2.73</v>
      </c>
    </row>
    <row r="23" spans="1:2">
      <c r="A23" s="4" t="s">
        <v>488</v>
      </c>
      <c r="B23" s="9" t="n">
        <v>2.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 customWidth="1" max="5" min="5" width="21"/>
    <col customWidth="1" max="6" min="6" width="21"/>
  </cols>
  <sheetData>
    <row r="1" spans="1:6">
      <c r="A1" s="1" t="s">
        <v>514</v>
      </c>
      <c r="B1" s="2" t="s">
        <v>72</v>
      </c>
      <c r="D1" s="2" t="s">
        <v>1</v>
      </c>
    </row>
    <row r="2" spans="1:6">
      <c r="B2" s="2" t="s">
        <v>397</v>
      </c>
      <c r="C2" s="2" t="s">
        <v>303</v>
      </c>
      <c r="D2" s="2" t="s">
        <v>515</v>
      </c>
      <c r="E2" s="2" t="s">
        <v>303</v>
      </c>
      <c r="F2" s="2" t="s">
        <v>304</v>
      </c>
    </row>
    <row r="3" spans="1:6">
      <c r="A3" s="3" t="s">
        <v>193</v>
      </c>
    </row>
    <row r="4" spans="1:6">
      <c r="A4" s="4" t="s">
        <v>516</v>
      </c>
      <c r="D4" s="6" t="n">
        <v>3</v>
      </c>
    </row>
    <row r="5" spans="1:6">
      <c r="A5" s="3" t="s">
        <v>192</v>
      </c>
    </row>
    <row r="6" spans="1:6">
      <c r="A6" s="4" t="s">
        <v>517</v>
      </c>
      <c r="B6" s="7" t="n">
        <v>17226656</v>
      </c>
      <c r="C6" s="7" t="n">
        <v>14900902</v>
      </c>
      <c r="D6" s="7" t="n">
        <v>33620637</v>
      </c>
      <c r="E6" s="7" t="n">
        <v>26677479</v>
      </c>
    </row>
    <row r="7" spans="1:6">
      <c r="A7" s="4" t="s">
        <v>81</v>
      </c>
      <c r="B7" s="6" t="n">
        <v>2813056</v>
      </c>
      <c r="C7" s="6" t="n">
        <v>2592464</v>
      </c>
      <c r="D7" s="6" t="n">
        <v>5496752</v>
      </c>
      <c r="E7" s="6" t="n">
        <v>5036990</v>
      </c>
    </row>
    <row r="8" spans="1:6">
      <c r="A8" s="4" t="s">
        <v>82</v>
      </c>
      <c r="B8" s="6" t="n">
        <v>547438</v>
      </c>
      <c r="C8" s="6" t="n">
        <v>569637</v>
      </c>
      <c r="D8" s="6" t="n">
        <v>1070077</v>
      </c>
      <c r="E8" s="6" t="n">
        <v>989760</v>
      </c>
    </row>
    <row r="9" spans="1:6">
      <c r="A9" s="4" t="s">
        <v>88</v>
      </c>
      <c r="B9" s="6" t="n">
        <v>99314</v>
      </c>
      <c r="C9" s="6" t="n">
        <v>39</v>
      </c>
      <c r="D9" s="6" t="n">
        <v>197483</v>
      </c>
      <c r="E9" s="6" t="n">
        <v>-5190</v>
      </c>
    </row>
    <row r="10" spans="1:6">
      <c r="A10" s="4" t="s">
        <v>518</v>
      </c>
      <c r="B10" s="6" t="n">
        <v>-897767</v>
      </c>
      <c r="C10" s="6" t="n">
        <v>2628245</v>
      </c>
      <c r="D10" s="6" t="n">
        <v>-1527333</v>
      </c>
      <c r="E10" s="6" t="n">
        <v>823529</v>
      </c>
    </row>
    <row r="11" spans="1:6">
      <c r="A11" s="3" t="s">
        <v>519</v>
      </c>
    </row>
    <row r="12" spans="1:6">
      <c r="A12" s="4" t="s">
        <v>31</v>
      </c>
      <c r="B12" s="6" t="n">
        <v>33179801</v>
      </c>
      <c r="D12" s="6" t="n">
        <v>33179801</v>
      </c>
      <c r="F12" s="7" t="n">
        <v>27952327</v>
      </c>
    </row>
    <row r="13" spans="1:6">
      <c r="A13" s="4" t="s">
        <v>520</v>
      </c>
    </row>
    <row r="14" spans="1:6">
      <c r="A14" s="3" t="s">
        <v>192</v>
      </c>
    </row>
    <row r="15" spans="1:6">
      <c r="A15" s="4" t="s">
        <v>517</v>
      </c>
      <c r="B15" s="6" t="n">
        <v>17226656</v>
      </c>
      <c r="C15" s="6" t="n">
        <v>14900902</v>
      </c>
      <c r="D15" s="6" t="n">
        <v>33620637</v>
      </c>
      <c r="E15" s="6" t="n">
        <v>26677479</v>
      </c>
    </row>
    <row r="16" spans="1:6">
      <c r="A16" s="4" t="s">
        <v>521</v>
      </c>
      <c r="B16" s="6" t="n">
        <v>3938021</v>
      </c>
      <c r="C16" s="6" t="n">
        <v>3581040</v>
      </c>
      <c r="D16" s="6" t="n">
        <v>7555594</v>
      </c>
      <c r="E16" s="6" t="n">
        <v>5851238</v>
      </c>
    </row>
    <row r="17" spans="1:6">
      <c r="A17" s="3" t="s">
        <v>519</v>
      </c>
    </row>
    <row r="18" spans="1:6">
      <c r="A18" s="4" t="s">
        <v>31</v>
      </c>
      <c r="B18" s="6" t="n">
        <v>33179801</v>
      </c>
      <c r="D18" s="6" t="n">
        <v>33179801</v>
      </c>
      <c r="F18" s="6" t="n">
        <v>27952327</v>
      </c>
    </row>
    <row r="19" spans="1:6">
      <c r="A19" s="4" t="s">
        <v>522</v>
      </c>
    </row>
    <row r="20" spans="1:6">
      <c r="A20" s="3" t="s">
        <v>192</v>
      </c>
    </row>
    <row r="21" spans="1:6">
      <c r="A21" s="4" t="s">
        <v>517</v>
      </c>
      <c r="B21" s="6" t="n">
        <v>15282704</v>
      </c>
      <c r="C21" s="6" t="n">
        <v>12757574</v>
      </c>
      <c r="D21" s="6" t="n">
        <v>28963134</v>
      </c>
      <c r="E21" s="6" t="n">
        <v>22121012</v>
      </c>
    </row>
    <row r="22" spans="1:6">
      <c r="A22" s="4" t="s">
        <v>521</v>
      </c>
      <c r="B22" s="6" t="n">
        <v>1983811</v>
      </c>
      <c r="C22" s="6" t="n">
        <v>1466957</v>
      </c>
      <c r="D22" s="6" t="n">
        <v>3172474</v>
      </c>
      <c r="E22" s="6" t="n">
        <v>1602484</v>
      </c>
    </row>
    <row r="23" spans="1:6">
      <c r="A23" s="3" t="s">
        <v>519</v>
      </c>
    </row>
    <row r="24" spans="1:6">
      <c r="A24" s="4" t="s">
        <v>31</v>
      </c>
      <c r="B24" s="6" t="n">
        <v>32793674</v>
      </c>
      <c r="D24" s="6" t="n">
        <v>32793674</v>
      </c>
      <c r="F24" s="6" t="n">
        <v>27678010</v>
      </c>
    </row>
    <row r="25" spans="1:6">
      <c r="A25" s="4" t="s">
        <v>523</v>
      </c>
    </row>
    <row r="26" spans="1:6">
      <c r="A26" s="3" t="s">
        <v>192</v>
      </c>
    </row>
    <row r="27" spans="1:6">
      <c r="A27" s="4" t="s">
        <v>517</v>
      </c>
      <c r="B27" s="6" t="n">
        <v>1943952</v>
      </c>
      <c r="C27" s="6" t="n">
        <v>2121977</v>
      </c>
      <c r="D27" s="6" t="n">
        <v>3958003</v>
      </c>
      <c r="E27" s="6" t="n">
        <v>4173253</v>
      </c>
    </row>
    <row r="28" spans="1:6">
      <c r="A28" s="4" t="s">
        <v>521</v>
      </c>
      <c r="B28" s="6" t="n">
        <v>1943952</v>
      </c>
      <c r="C28" s="6" t="n">
        <v>2121977</v>
      </c>
      <c r="D28" s="6" t="n">
        <v>3958003</v>
      </c>
      <c r="E28" s="6" t="n">
        <v>4173253</v>
      </c>
    </row>
    <row r="29" spans="1:6">
      <c r="A29" s="3" t="s">
        <v>519</v>
      </c>
    </row>
    <row r="30" spans="1:6">
      <c r="A30" s="4" t="s">
        <v>31</v>
      </c>
      <c r="B30" s="6" t="n">
        <v>329752</v>
      </c>
      <c r="D30" s="6" t="n">
        <v>329752</v>
      </c>
      <c r="F30" s="6" t="n">
        <v>217942</v>
      </c>
    </row>
    <row r="31" spans="1:6">
      <c r="A31" s="4" t="s">
        <v>524</v>
      </c>
    </row>
    <row r="32" spans="1:6">
      <c r="A32" s="3" t="s">
        <v>192</v>
      </c>
    </row>
    <row r="33" spans="1:6">
      <c r="A33" s="4" t="s">
        <v>517</v>
      </c>
      <c r="B33" s="6" t="n">
        <v>0</v>
      </c>
      <c r="C33" s="6" t="n">
        <v>21351</v>
      </c>
      <c r="D33" s="6" t="n">
        <v>699500</v>
      </c>
      <c r="E33" s="6" t="n">
        <v>383214</v>
      </c>
    </row>
    <row r="34" spans="1:6">
      <c r="A34" s="4" t="s">
        <v>521</v>
      </c>
      <c r="B34" s="6" t="n">
        <v>10258</v>
      </c>
      <c r="C34" s="6" t="n">
        <v>-7894</v>
      </c>
      <c r="D34" s="6" t="n">
        <v>425117</v>
      </c>
      <c r="E34" s="6" t="n">
        <v>75501</v>
      </c>
    </row>
    <row r="35" spans="1:6">
      <c r="A35" s="3" t="s">
        <v>519</v>
      </c>
    </row>
    <row r="36" spans="1:6">
      <c r="A36" s="4" t="s">
        <v>31</v>
      </c>
      <c r="B36" s="6" t="n">
        <v>56375</v>
      </c>
      <c r="D36" s="6" t="n">
        <v>56375</v>
      </c>
      <c r="F36" s="7" t="n">
        <v>56375</v>
      </c>
    </row>
    <row r="37" spans="1:6">
      <c r="A37" s="4" t="s">
        <v>525</v>
      </c>
    </row>
    <row r="38" spans="1:6">
      <c r="A38" s="3" t="s">
        <v>192</v>
      </c>
    </row>
    <row r="39" spans="1:6">
      <c r="A39" s="4" t="s">
        <v>81</v>
      </c>
      <c r="B39" s="6" t="n">
        <v>2813056</v>
      </c>
      <c r="C39" s="6" t="n">
        <v>2592464</v>
      </c>
      <c r="D39" s="6" t="n">
        <v>5496752</v>
      </c>
      <c r="E39" s="6" t="n">
        <v>5036990</v>
      </c>
    </row>
    <row r="40" spans="1:6">
      <c r="A40" s="4" t="s">
        <v>82</v>
      </c>
      <c r="B40" s="6" t="n">
        <v>547438</v>
      </c>
      <c r="C40" s="6" t="n">
        <v>569637</v>
      </c>
      <c r="D40" s="6" t="n">
        <v>1070077</v>
      </c>
      <c r="E40" s="6" t="n">
        <v>989760</v>
      </c>
    </row>
    <row r="41" spans="1:6">
      <c r="A41" s="4" t="s">
        <v>88</v>
      </c>
      <c r="B41" s="6" t="n">
        <v>99314</v>
      </c>
      <c r="C41" s="6" t="n">
        <v>39</v>
      </c>
      <c r="D41" s="6" t="n">
        <v>197483</v>
      </c>
      <c r="E41" s="6" t="n">
        <v>-5190</v>
      </c>
    </row>
    <row r="42" spans="1:6">
      <c r="A42" s="4" t="s">
        <v>272</v>
      </c>
      <c r="B42" s="7" t="n">
        <v>1375980</v>
      </c>
      <c r="C42" s="7" t="n">
        <v>-2209345</v>
      </c>
      <c r="D42" s="7" t="n">
        <v>2318615</v>
      </c>
      <c r="E42" s="7" t="n">
        <v>-9938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526</v>
      </c>
      <c r="B1" s="2" t="s">
        <v>72</v>
      </c>
      <c r="D1" s="2" t="s">
        <v>1</v>
      </c>
    </row>
    <row r="2" spans="1:6">
      <c r="B2" s="2" t="s">
        <v>2</v>
      </c>
      <c r="C2" s="2" t="s">
        <v>73</v>
      </c>
      <c r="D2" s="2" t="s">
        <v>2</v>
      </c>
      <c r="E2" s="2" t="s">
        <v>73</v>
      </c>
      <c r="F2" s="2" t="s">
        <v>23</v>
      </c>
    </row>
    <row r="3" spans="1:6">
      <c r="A3" s="3" t="s">
        <v>527</v>
      </c>
    </row>
    <row r="4" spans="1:6">
      <c r="A4" s="4" t="s">
        <v>528</v>
      </c>
      <c r="B4" s="7" t="n">
        <v>15282704</v>
      </c>
      <c r="C4" s="7" t="n">
        <v>12778925</v>
      </c>
      <c r="D4" s="7" t="n">
        <v>29662634</v>
      </c>
      <c r="E4" s="7" t="n">
        <v>22504226</v>
      </c>
    </row>
    <row r="5" spans="1:6">
      <c r="A5" s="4" t="s">
        <v>529</v>
      </c>
      <c r="B5" s="6" t="n">
        <v>1943952</v>
      </c>
      <c r="C5" s="6" t="n">
        <v>2121977</v>
      </c>
      <c r="D5" s="6" t="n">
        <v>3958003</v>
      </c>
      <c r="E5" s="6" t="n">
        <v>4173253</v>
      </c>
    </row>
    <row r="6" spans="1:6">
      <c r="A6" s="4" t="s">
        <v>530</v>
      </c>
    </row>
    <row r="7" spans="1:6">
      <c r="A7" s="3" t="s">
        <v>527</v>
      </c>
    </row>
    <row r="8" spans="1:6">
      <c r="A8" s="4" t="s">
        <v>528</v>
      </c>
      <c r="B8" s="6" t="n">
        <v>15282704</v>
      </c>
      <c r="C8" s="6" t="n">
        <v>12778925</v>
      </c>
      <c r="D8" s="6" t="n">
        <v>29662634</v>
      </c>
      <c r="E8" s="6" t="n">
        <v>22504226</v>
      </c>
    </row>
    <row r="9" spans="1:6">
      <c r="A9" s="4" t="s">
        <v>529</v>
      </c>
      <c r="B9" s="6" t="n">
        <v>1338349</v>
      </c>
      <c r="C9" s="6" t="n">
        <v>1496474</v>
      </c>
      <c r="D9" s="6" t="n">
        <v>2794167</v>
      </c>
      <c r="E9" s="6" t="n">
        <v>3000548</v>
      </c>
    </row>
    <row r="10" spans="1:6">
      <c r="A10" s="4" t="s">
        <v>439</v>
      </c>
      <c r="B10" s="6" t="n">
        <v>18247819</v>
      </c>
      <c r="D10" s="6" t="n">
        <v>18247819</v>
      </c>
      <c r="F10" s="7" t="n">
        <v>15167639</v>
      </c>
    </row>
    <row r="11" spans="1:6">
      <c r="A11" s="4" t="s">
        <v>531</v>
      </c>
    </row>
    <row r="12" spans="1:6">
      <c r="A12" s="3" t="s">
        <v>527</v>
      </c>
    </row>
    <row r="13" spans="1:6">
      <c r="A13" s="4" t="s">
        <v>528</v>
      </c>
      <c r="B13" s="6" t="n">
        <v>0</v>
      </c>
      <c r="C13" s="6" t="n">
        <v>0</v>
      </c>
      <c r="D13" s="6" t="n">
        <v>0</v>
      </c>
      <c r="E13" s="6" t="n">
        <v>0</v>
      </c>
    </row>
    <row r="14" spans="1:6">
      <c r="A14" s="4" t="s">
        <v>529</v>
      </c>
      <c r="B14" s="6" t="n">
        <v>605603</v>
      </c>
      <c r="C14" s="7" t="n">
        <v>625503</v>
      </c>
      <c r="D14" s="6" t="n">
        <v>1163836</v>
      </c>
      <c r="E14" s="7" t="n">
        <v>1172705</v>
      </c>
    </row>
    <row r="15" spans="1:6">
      <c r="A15" s="4" t="s">
        <v>439</v>
      </c>
      <c r="B15" s="7" t="n">
        <v>3642211</v>
      </c>
      <c r="D15" s="7" t="n">
        <v>3642211</v>
      </c>
      <c r="F15" s="7" t="n">
        <v>44373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6"/>
  </cols>
  <sheetData>
    <row r="1" spans="1:6">
      <c r="A1" s="1" t="s">
        <v>532</v>
      </c>
      <c r="B1" s="2" t="s">
        <v>72</v>
      </c>
      <c r="D1" s="2" t="s">
        <v>1</v>
      </c>
      <c r="F1" s="2" t="s">
        <v>533</v>
      </c>
    </row>
    <row r="2" spans="1:6">
      <c r="B2" s="2" t="s">
        <v>2</v>
      </c>
      <c r="C2" s="2" t="s">
        <v>73</v>
      </c>
      <c r="D2" s="2" t="s">
        <v>2</v>
      </c>
      <c r="E2" s="2" t="s">
        <v>73</v>
      </c>
      <c r="F2" s="2" t="s">
        <v>2</v>
      </c>
    </row>
    <row r="3" spans="1:6">
      <c r="A3" s="3" t="s">
        <v>198</v>
      </c>
    </row>
    <row r="4" spans="1:6">
      <c r="A4" s="4" t="s">
        <v>534</v>
      </c>
      <c r="F4" s="7" t="n">
        <v>7700000</v>
      </c>
    </row>
    <row r="5" spans="1:6">
      <c r="A5" s="4" t="s">
        <v>92</v>
      </c>
      <c r="B5" s="7" t="n">
        <v>545613</v>
      </c>
      <c r="C5" s="7" t="n">
        <v>-5931436</v>
      </c>
      <c r="D5" s="7" t="n">
        <v>479662</v>
      </c>
      <c r="E5" s="7" t="n">
        <v>-6541931</v>
      </c>
    </row>
    <row r="6" spans="1:6">
      <c r="A6" s="4" t="s">
        <v>535</v>
      </c>
      <c r="B6" s="4" t="s">
        <v>536</v>
      </c>
      <c r="C6" s="4" t="s">
        <v>537</v>
      </c>
      <c r="D6" s="4" t="s">
        <v>538</v>
      </c>
      <c r="E6" s="4" t="s">
        <v>5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3</v>
      </c>
    </row>
    <row r="3" spans="1:3">
      <c r="A3" s="3" t="s">
        <v>126</v>
      </c>
    </row>
    <row r="4" spans="1:3">
      <c r="A4" s="4" t="s">
        <v>95</v>
      </c>
      <c r="B4" s="7" t="n">
        <v>-2005397</v>
      </c>
      <c r="C4" s="7" t="n">
        <v>7326888</v>
      </c>
    </row>
    <row r="5" spans="1:3">
      <c r="A5" s="3" t="s">
        <v>127</v>
      </c>
    </row>
    <row r="6" spans="1:3">
      <c r="A6" s="4" t="s">
        <v>82</v>
      </c>
      <c r="B6" s="6" t="n">
        <v>1070077</v>
      </c>
      <c r="C6" s="6" t="n">
        <v>989760</v>
      </c>
    </row>
    <row r="7" spans="1:3">
      <c r="A7" s="4" t="s">
        <v>47</v>
      </c>
      <c r="B7" s="6" t="n">
        <v>1030652</v>
      </c>
      <c r="C7" s="6" t="n">
        <v>1711923</v>
      </c>
    </row>
    <row r="8" spans="1:3">
      <c r="A8" s="4" t="s">
        <v>128</v>
      </c>
      <c r="B8" s="6" t="n">
        <v>-125862</v>
      </c>
      <c r="C8" s="6" t="n">
        <v>-7329564</v>
      </c>
    </row>
    <row r="9" spans="1:3">
      <c r="A9" s="4" t="s">
        <v>86</v>
      </c>
      <c r="B9" s="6" t="n">
        <v>-313788</v>
      </c>
      <c r="C9" s="6" t="n">
        <v>-523231</v>
      </c>
    </row>
    <row r="10" spans="1:3">
      <c r="A10" s="4" t="s">
        <v>87</v>
      </c>
      <c r="B10" s="6" t="n">
        <v>-100000</v>
      </c>
      <c r="C10" s="6" t="n">
        <v>-2778000</v>
      </c>
    </row>
    <row r="11" spans="1:3">
      <c r="A11" s="4" t="s">
        <v>129</v>
      </c>
      <c r="B11" s="6" t="n">
        <v>379928</v>
      </c>
      <c r="C11" s="6" t="n">
        <v>504400</v>
      </c>
    </row>
    <row r="12" spans="1:3">
      <c r="A12" s="3" t="s">
        <v>130</v>
      </c>
    </row>
    <row r="13" spans="1:3">
      <c r="A13" s="4" t="s">
        <v>131</v>
      </c>
      <c r="B13" s="6" t="n">
        <v>-88159</v>
      </c>
      <c r="C13" s="6" t="n">
        <v>-747743</v>
      </c>
    </row>
    <row r="14" spans="1:3">
      <c r="A14" s="4" t="s">
        <v>27</v>
      </c>
      <c r="B14" s="6" t="n">
        <v>7390</v>
      </c>
      <c r="C14" s="6" t="n">
        <v>70164</v>
      </c>
    </row>
    <row r="15" spans="1:3">
      <c r="A15" s="4" t="s">
        <v>132</v>
      </c>
      <c r="B15" s="6" t="n">
        <v>759479</v>
      </c>
      <c r="C15" s="6" t="n">
        <v>-889963</v>
      </c>
    </row>
    <row r="16" spans="1:3">
      <c r="A16" s="4" t="s">
        <v>29</v>
      </c>
      <c r="B16" s="6" t="n">
        <v>632062</v>
      </c>
      <c r="C16" s="6" t="n">
        <v>-343563</v>
      </c>
    </row>
    <row r="17" spans="1:3">
      <c r="A17" s="4" t="s">
        <v>35</v>
      </c>
      <c r="B17" s="6" t="n">
        <v>-47712</v>
      </c>
      <c r="C17" s="6" t="n">
        <v>12587</v>
      </c>
    </row>
    <row r="18" spans="1:3">
      <c r="A18" s="4" t="s">
        <v>34</v>
      </c>
      <c r="B18" s="6" t="n">
        <v>69384</v>
      </c>
      <c r="C18" s="6" t="n">
        <v>112381</v>
      </c>
    </row>
    <row r="19" spans="1:3">
      <c r="A19" s="4" t="s">
        <v>40</v>
      </c>
      <c r="B19" s="6" t="n">
        <v>687881</v>
      </c>
      <c r="C19" s="6" t="n">
        <v>-970536</v>
      </c>
    </row>
    <row r="20" spans="1:3">
      <c r="A20" s="4" t="s">
        <v>41</v>
      </c>
      <c r="B20" s="6" t="n">
        <v>802317</v>
      </c>
      <c r="C20" s="6" t="n">
        <v>2379783</v>
      </c>
    </row>
    <row r="21" spans="1:3">
      <c r="A21" s="4" t="s">
        <v>43</v>
      </c>
      <c r="B21" s="6" t="n">
        <v>378198</v>
      </c>
      <c r="C21" s="6" t="n">
        <v>29447</v>
      </c>
    </row>
    <row r="22" spans="1:3">
      <c r="A22" s="4" t="s">
        <v>133</v>
      </c>
      <c r="B22" s="6" t="n">
        <v>3136450</v>
      </c>
      <c r="C22" s="6" t="n">
        <v>-445267</v>
      </c>
    </row>
    <row r="23" spans="1:3">
      <c r="A23" s="3" t="s">
        <v>134</v>
      </c>
    </row>
    <row r="24" spans="1:3">
      <c r="A24" s="4" t="s">
        <v>135</v>
      </c>
      <c r="B24" s="6" t="n">
        <v>-6018596</v>
      </c>
      <c r="C24" s="6" t="n">
        <v>-4510551</v>
      </c>
    </row>
    <row r="25" spans="1:3">
      <c r="A25" s="4" t="s">
        <v>136</v>
      </c>
      <c r="B25" s="6" t="n">
        <v>184450</v>
      </c>
      <c r="C25" s="6" t="n">
        <v>321131</v>
      </c>
    </row>
    <row r="26" spans="1:3">
      <c r="A26" s="4" t="s">
        <v>137</v>
      </c>
      <c r="B26" s="6" t="n">
        <v>-5834146</v>
      </c>
      <c r="C26" s="6" t="n">
        <v>-4189420</v>
      </c>
    </row>
    <row r="27" spans="1:3">
      <c r="A27" s="3" t="s">
        <v>138</v>
      </c>
    </row>
    <row r="28" spans="1:3">
      <c r="A28" s="4" t="s">
        <v>38</v>
      </c>
      <c r="B28" s="6" t="n">
        <v>-353533</v>
      </c>
      <c r="C28" s="6" t="n">
        <v>151118</v>
      </c>
    </row>
    <row r="29" spans="1:3">
      <c r="A29" s="4" t="s">
        <v>139</v>
      </c>
      <c r="B29" s="6" t="n">
        <v>0</v>
      </c>
      <c r="C29" s="6" t="n">
        <v>600000</v>
      </c>
    </row>
    <row r="30" spans="1:3">
      <c r="A30" s="4" t="s">
        <v>140</v>
      </c>
      <c r="B30" s="6" t="n">
        <v>1000000</v>
      </c>
      <c r="C30" s="6" t="n">
        <v>0</v>
      </c>
    </row>
    <row r="31" spans="1:3">
      <c r="A31" s="4" t="s">
        <v>141</v>
      </c>
      <c r="B31" s="6" t="n">
        <v>-1080833</v>
      </c>
      <c r="C31" s="6" t="n">
        <v>-747500</v>
      </c>
    </row>
    <row r="32" spans="1:3">
      <c r="A32" s="4" t="s">
        <v>142</v>
      </c>
      <c r="B32" s="6" t="n">
        <v>-95151</v>
      </c>
      <c r="C32" s="6" t="n">
        <v>0</v>
      </c>
    </row>
    <row r="33" spans="1:3">
      <c r="A33" s="4" t="s">
        <v>143</v>
      </c>
      <c r="B33" s="6" t="n">
        <v>3862990</v>
      </c>
      <c r="C33" s="6" t="n">
        <v>0</v>
      </c>
    </row>
    <row r="34" spans="1:3">
      <c r="A34" s="4" t="s">
        <v>121</v>
      </c>
      <c r="B34" s="6" t="n">
        <v>-59085</v>
      </c>
      <c r="C34" s="6" t="n">
        <v>-194815</v>
      </c>
    </row>
    <row r="35" spans="1:3">
      <c r="A35" s="4" t="s">
        <v>144</v>
      </c>
      <c r="B35" s="6" t="n">
        <v>3274388</v>
      </c>
      <c r="C35" s="6" t="n">
        <v>-191197</v>
      </c>
    </row>
    <row r="36" spans="1:3">
      <c r="A36" s="4" t="s">
        <v>145</v>
      </c>
      <c r="B36" s="6" t="n">
        <v>-19563</v>
      </c>
      <c r="C36" s="6" t="n">
        <v>-230843</v>
      </c>
    </row>
    <row r="37" spans="1:3">
      <c r="A37" s="4" t="s">
        <v>146</v>
      </c>
      <c r="B37" s="6" t="n">
        <v>557129</v>
      </c>
      <c r="C37" s="6" t="n">
        <v>-5056727</v>
      </c>
    </row>
    <row r="38" spans="1:3">
      <c r="A38" s="4" t="s">
        <v>147</v>
      </c>
      <c r="B38" s="6" t="n">
        <v>1841872</v>
      </c>
      <c r="C38" s="6" t="n">
        <v>7905004</v>
      </c>
    </row>
    <row r="39" spans="1:3">
      <c r="A39" s="4" t="s">
        <v>148</v>
      </c>
      <c r="B39" s="6" t="n">
        <v>2399001</v>
      </c>
      <c r="C39" s="6" t="n">
        <v>2848277</v>
      </c>
    </row>
    <row r="40" spans="1:3">
      <c r="A40" s="3" t="s">
        <v>149</v>
      </c>
    </row>
    <row r="41" spans="1:3">
      <c r="A41" s="4" t="s">
        <v>150</v>
      </c>
      <c r="B41" s="6" t="n">
        <v>330959</v>
      </c>
      <c r="C41" s="6" t="n">
        <v>157252</v>
      </c>
    </row>
    <row r="42" spans="1:3">
      <c r="A42" s="4" t="s">
        <v>151</v>
      </c>
      <c r="B42" s="6" t="n">
        <v>228353</v>
      </c>
      <c r="C42" s="6" t="n">
        <v>301165</v>
      </c>
    </row>
    <row r="43" spans="1:3">
      <c r="A43" s="3" t="s">
        <v>152</v>
      </c>
    </row>
    <row r="44" spans="1:3">
      <c r="A44" s="4" t="s">
        <v>153</v>
      </c>
      <c r="B44" s="6" t="n">
        <v>278955</v>
      </c>
      <c r="C44" s="6" t="n">
        <v>502548</v>
      </c>
    </row>
    <row r="45" spans="1:3">
      <c r="A45" s="4" t="s">
        <v>154</v>
      </c>
      <c r="B45" s="7" t="n">
        <v>125000</v>
      </c>
      <c r="C4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540</v>
      </c>
      <c r="B1" s="2" t="s">
        <v>541</v>
      </c>
      <c r="C1" s="2" t="s">
        <v>542</v>
      </c>
      <c r="D1" s="2" t="s">
        <v>2</v>
      </c>
      <c r="E1" s="2" t="s">
        <v>23</v>
      </c>
    </row>
    <row r="2" spans="1:5">
      <c r="A2" s="4" t="s">
        <v>543</v>
      </c>
    </row>
    <row r="3" spans="1:5">
      <c r="A3" s="3" t="s">
        <v>544</v>
      </c>
    </row>
    <row r="4" spans="1:5">
      <c r="A4" s="4" t="s">
        <v>545</v>
      </c>
      <c r="E4" s="7" t="n">
        <v>1100000</v>
      </c>
    </row>
    <row r="5" spans="1:5">
      <c r="A5" s="4" t="s">
        <v>546</v>
      </c>
    </row>
    <row r="6" spans="1:5">
      <c r="A6" s="3" t="s">
        <v>544</v>
      </c>
    </row>
    <row r="7" spans="1:5">
      <c r="A7" s="4" t="s">
        <v>547</v>
      </c>
      <c r="D7" s="4" t="s">
        <v>401</v>
      </c>
    </row>
    <row r="8" spans="1:5">
      <c r="A8" s="4" t="s">
        <v>299</v>
      </c>
    </row>
    <row r="9" spans="1:5">
      <c r="A9" s="3" t="s">
        <v>544</v>
      </c>
    </row>
    <row r="10" spans="1:5">
      <c r="A10" s="4" t="s">
        <v>316</v>
      </c>
      <c r="C10" s="7" t="n">
        <v>1000000</v>
      </c>
    </row>
    <row r="11" spans="1:5">
      <c r="A11" s="4" t="s">
        <v>319</v>
      </c>
      <c r="C11" s="4" t="s">
        <v>323</v>
      </c>
    </row>
    <row r="12" spans="1:5">
      <c r="A12" s="4" t="s">
        <v>548</v>
      </c>
    </row>
    <row r="13" spans="1:5">
      <c r="A13" s="3" t="s">
        <v>544</v>
      </c>
    </row>
    <row r="14" spans="1:5">
      <c r="A14" s="4" t="s">
        <v>316</v>
      </c>
      <c r="B14" s="7" t="n">
        <v>3000000</v>
      </c>
    </row>
    <row r="15" spans="1:5">
      <c r="A15" s="4" t="s">
        <v>549</v>
      </c>
      <c r="B15" s="4" t="s">
        <v>550</v>
      </c>
    </row>
    <row r="16" spans="1:5">
      <c r="A16" s="4" t="s">
        <v>551</v>
      </c>
      <c r="B16" s="4" t="s">
        <v>552</v>
      </c>
    </row>
    <row r="17" spans="1:5">
      <c r="A17" s="4" t="s">
        <v>319</v>
      </c>
      <c r="B17" s="4" t="s">
        <v>323</v>
      </c>
    </row>
    <row r="18" spans="1:5">
      <c r="A18" s="4" t="s">
        <v>325</v>
      </c>
    </row>
    <row r="19" spans="1:5">
      <c r="A19" s="3" t="s">
        <v>544</v>
      </c>
    </row>
    <row r="20" spans="1:5">
      <c r="A20" s="4" t="s">
        <v>553</v>
      </c>
      <c r="C20" s="6" t="n">
        <v>100000</v>
      </c>
    </row>
    <row r="21" spans="1:5">
      <c r="A21" s="4" t="s">
        <v>375</v>
      </c>
      <c r="C21" s="9" t="n">
        <v>2.61</v>
      </c>
    </row>
    <row r="22" spans="1:5">
      <c r="A22" s="4" t="s">
        <v>554</v>
      </c>
    </row>
    <row r="23" spans="1:5">
      <c r="A23" s="3" t="s">
        <v>544</v>
      </c>
    </row>
    <row r="24" spans="1:5">
      <c r="A24" s="4" t="s">
        <v>553</v>
      </c>
      <c r="B24" s="6" t="n">
        <v>300000</v>
      </c>
    </row>
    <row r="25" spans="1:5">
      <c r="A25" s="4" t="s">
        <v>375</v>
      </c>
      <c r="B25" s="9" t="n">
        <v>2.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61</v>
      </c>
    </row>
    <row r="4" spans="1:2">
      <c r="A4" s="4" t="s">
        <v>27</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usiness and basis of presentat</vt:lpstr>
      <vt:lpstr>Recent accounting pronouncement</vt:lpstr>
      <vt:lpstr>Inventory</vt:lpstr>
      <vt:lpstr>Other current assets</vt:lpstr>
      <vt:lpstr>Property and equipment, net</vt:lpstr>
      <vt:lpstr>Accrued expenses</vt:lpstr>
      <vt:lpstr>Long term debt</vt:lpstr>
      <vt:lpstr>Nonconsolidated variable intere</vt:lpstr>
      <vt:lpstr>Related party transactions</vt:lpstr>
      <vt:lpstr>Derivative liability</vt:lpstr>
      <vt:lpstr>Commitments and contingencies</vt:lpstr>
      <vt:lpstr>Discontinued operations</vt:lpstr>
      <vt:lpstr>Litigation</vt:lpstr>
      <vt:lpstr>Stockholders' equity</vt:lpstr>
      <vt:lpstr>Stock-based compensation</vt:lpstr>
      <vt:lpstr>Segment reporting</vt:lpstr>
      <vt:lpstr>Geographic information</vt:lpstr>
      <vt:lpstr>Income taxes</vt:lpstr>
      <vt:lpstr>Subsequent events</vt:lpstr>
      <vt:lpstr>Business and basis of present26</vt:lpstr>
      <vt:lpstr>Inventory (Tables)</vt:lpstr>
      <vt:lpstr>Other current assets (Tables)</vt:lpstr>
      <vt:lpstr>Property and equipment, net (Ta</vt:lpstr>
      <vt:lpstr>Accrued expenses (Tables)</vt:lpstr>
      <vt:lpstr>Long term debt (Tables)</vt:lpstr>
      <vt:lpstr>Nonconsolidated variable inte32</vt:lpstr>
      <vt:lpstr>Commitments and contingencies (</vt:lpstr>
      <vt:lpstr>Discontinued operations (Tables</vt:lpstr>
      <vt:lpstr>Stock-based compensation (Table</vt:lpstr>
      <vt:lpstr>Segment reporting (Tables)</vt:lpstr>
      <vt:lpstr>Geographic information (Tables)</vt:lpstr>
      <vt:lpstr>Business and basis of present38</vt:lpstr>
      <vt:lpstr>Inventory (Details)</vt:lpstr>
      <vt:lpstr>Other current assets (Details)</vt:lpstr>
      <vt:lpstr>Property and equipment, net (De</vt:lpstr>
      <vt:lpstr>Accrued expenses (Details)</vt:lpstr>
      <vt:lpstr>Long term debt - Schedule of De</vt:lpstr>
      <vt:lpstr>Long term debt - Narrative (Det</vt:lpstr>
      <vt:lpstr>Nonconsolidated variable inte45</vt:lpstr>
      <vt:lpstr>Nonconsolidated variable inte46</vt:lpstr>
      <vt:lpstr>Related party transactions (Det</vt:lpstr>
      <vt:lpstr>Derivative liability (Details)</vt:lpstr>
      <vt:lpstr>Commitments and contingencies -</vt:lpstr>
      <vt:lpstr>Commitments and contingencies50</vt:lpstr>
      <vt:lpstr>Discontinued operations (Detail</vt:lpstr>
      <vt:lpstr>Stockholders' equity (Details)</vt:lpstr>
      <vt:lpstr>Stock-based compensation - Narr</vt:lpstr>
      <vt:lpstr>Stock-based compensation - Summ</vt:lpstr>
      <vt:lpstr>Stock-based compensation - Valu</vt:lpstr>
      <vt:lpstr>Stock-based compensation - Su56</vt:lpstr>
      <vt:lpstr>Segment reporting (Details)</vt:lpstr>
      <vt:lpstr>Geographic information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4:39Z</dcterms:created>
  <dcterms:modified xmlns:dcterms="http://purl.org/dc/terms/" xmlns:xsi="http://www.w3.org/2001/XMLSchema-instance" xsi:type="dcterms:W3CDTF">2016-08-15T16:04:39Z</dcterms:modified>
  <dc:title xmlns:dc="http://purl.org/dc/elements/1.1/">Untitled</dc:title>
  <dc:description xmlns:dc="http://purl.org/dc/elements/1.1/"/>
  <dc:subject xmlns:dc="http://purl.org/dc/elements/1.1/"/>
  <cp:keywords/>
  <cp:category/>
</cp:coreProperties>
</file>